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Consolidated Statements of Cas7" sheetId="7" r:id="rId7"/>
    <s:sheet name="Organization and History" sheetId="8" r:id="rId8"/>
    <s:sheet name="Summary of Significant Accounti" sheetId="9" r:id="rId9"/>
    <s:sheet name="Inventories - net" sheetId="10" r:id="rId10"/>
    <s:sheet name="Property and Equipment - net" sheetId="11" r:id="rId11"/>
    <s:sheet name="Accounts Payable" sheetId="12" r:id="rId12"/>
    <s:sheet name="Stockholders' Equity" sheetId="13" r:id="rId13"/>
    <s:sheet name="Income Taxes" sheetId="14" r:id="rId14"/>
    <s:sheet name="Compensatory Equity Incentive P" sheetId="15" r:id="rId15"/>
    <s:sheet name="Earnings Per Share" sheetId="16" r:id="rId16"/>
    <s:sheet name="Defined Contribution Plan" sheetId="17" r:id="rId17"/>
    <s:sheet name="Lease Commitments" sheetId="18" r:id="rId18"/>
    <s:sheet name="Contingencies" sheetId="19" r:id="rId19"/>
    <s:sheet name="Foreign Operations" sheetId="20" r:id="rId20"/>
    <s:sheet name="Significant Suppliers and Custo" sheetId="21" r:id="rId21"/>
    <s:sheet name="Derivative Financial Instrument" sheetId="22" r:id="rId22"/>
    <s:sheet name="Loan Payable" sheetId="23" r:id="rId23"/>
    <s:sheet name="Pudong Private Placement" sheetId="24" r:id="rId24"/>
    <s:sheet name="Technology Transfer and License" sheetId="25" r:id="rId25"/>
    <s:sheet name="Subsequent Events - ISP Optics " sheetId="26" r:id="rId26"/>
    <s:sheet name="Summary of Significant Accoun27" sheetId="27" r:id="rId27"/>
    <s:sheet name="Inventories - net (Tables)" sheetId="28" r:id="rId28"/>
    <s:sheet name="Property and Equipment - net (T" sheetId="29" r:id="rId29"/>
    <s:sheet name="Income Taxes (Tables)" sheetId="30" r:id="rId30"/>
    <s:sheet name="Compensatory Equity Incentive31" sheetId="31" r:id="rId31"/>
    <s:sheet name="Earnings Per Share (Tables)" sheetId="32" r:id="rId32"/>
    <s:sheet name="Lease Commitments (Tables)" sheetId="33" r:id="rId33"/>
    <s:sheet name="Derivative Financial Instrume34" sheetId="34" r:id="rId34"/>
    <s:sheet name="Inventories - net (Details)" sheetId="35" r:id="rId35"/>
    <s:sheet name="Summary of Significant Accoun36" sheetId="36" r:id="rId36"/>
    <s:sheet name="Inventories - net (Details Narr" sheetId="37" r:id="rId37"/>
    <s:sheet name="Property and Equipment - net (D" sheetId="38" r:id="rId38"/>
    <s:sheet name="Property and Equipment - net 39" sheetId="39" r:id="rId39"/>
    <s:sheet name="Accounts Payable (Details Narra" sheetId="40" r:id="rId40"/>
    <s:sheet name="Stockholders' Equity (Details N" sheetId="41" r:id="rId41"/>
    <s:sheet name="Income Taxes (Details Narrative" sheetId="42" r:id="rId42"/>
    <s:sheet name="Income Taxes (Details)" sheetId="43" r:id="rId43"/>
    <s:sheet name="Compensatory Equity Incentive44" sheetId="44" r:id="rId44"/>
    <s:sheet name="Compensatory Equity Incentive45" sheetId="45" r:id="rId45"/>
    <s:sheet name="Compensatory Equity Incentive46" sheetId="46" r:id="rId46"/>
    <s:sheet name="Compensatory Equity Incentive47" sheetId="47" r:id="rId47"/>
    <s:sheet name="Compensatory Equity Incentive48" sheetId="48" r:id="rId48"/>
    <s:sheet name="Compensatory Equity Incentive49" sheetId="49" r:id="rId49"/>
    <s:sheet name="Compensatory Equity Incentive50" sheetId="50" r:id="rId50"/>
    <s:sheet name="Earnings Per Share (Details)" sheetId="51" r:id="rId51"/>
    <s:sheet name="Defined Contribution Plan (Deta" sheetId="52" r:id="rId52"/>
    <s:sheet name="Lease Commitments (Details Narr" sheetId="53" r:id="rId53"/>
    <s:sheet name="Lease Commitments (Details)" sheetId="54" r:id="rId54"/>
    <s:sheet name="Foreign Operations (Details Nar" sheetId="55" r:id="rId55"/>
    <s:sheet name="Significant Suppliers and Cus56" sheetId="56" r:id="rId56"/>
    <s:sheet name="Derivative Financial Instrume57" sheetId="57" r:id="rId57"/>
    <s:sheet name="Derivative Financial Instrume58" sheetId="58" r:id="rId58"/>
    <s:sheet name="Derivative Financial Instrume59" sheetId="59" r:id="rId59"/>
    <s:sheet name="Loan Payable (Details Narrative" sheetId="60" r:id="rId60"/>
    <s:sheet name="Pudong Private Placement (Detai" sheetId="61" r:id="rId61"/>
    <s:sheet name="Technology Transfer and Licen62" sheetId="62" r:id="rId62"/>
    <s:sheet name="Subsequent Events - ISP Optic63" sheetId="63" r:id="rId63"/>
  </s:sheets>
  <s:definedNames/>
  <s:calcPr calcId="124519" calcMode="auto" fullCalcOnLoad="1"/>
</s:workbook>
</file>

<file path=xl/sharedStrings.xml><?xml version="1.0" encoding="utf-8"?>
<sst xmlns="http://schemas.openxmlformats.org/spreadsheetml/2006/main" uniqueCount="650">
  <si>
    <t>Document and Entity Information</t>
  </si>
  <si>
    <t>12 Months Ended</t>
  </si>
  <si>
    <t>Jun. 30, 2016</t>
  </si>
  <si>
    <t>Document And Entity Information</t>
  </si>
  <si>
    <t>Entity Registrant Name</t>
  </si>
  <si>
    <t>LIGHTPATH TECHNOLOGIES INC</t>
  </si>
  <si>
    <t>Entity Central Index Key</t>
  </si>
  <si>
    <t>Document Type</t>
  </si>
  <si>
    <t>S1</t>
  </si>
  <si>
    <t>Trading Symbol</t>
  </si>
  <si>
    <t>LPTH</t>
  </si>
  <si>
    <t>Document Period End Date</t>
  </si>
  <si>
    <t>Jun. 30,
		2016</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Document Fiscal Period Focus</t>
  </si>
  <si>
    <t>FY</t>
  </si>
  <si>
    <t>Document Fiscal Year Focus</t>
  </si>
  <si>
    <t>Consolidated Balance Sheets - USD ($)</t>
  </si>
  <si>
    <t>Jun. 30, 2015</t>
  </si>
  <si>
    <t>Current assets:</t>
  </si>
  <si>
    <t>Cash and cash equivalents</t>
  </si>
  <si>
    <t>Trade accounts receivable, net of allowance of $4,598 and $6,282</t>
  </si>
  <si>
    <t>Inventories, net</t>
  </si>
  <si>
    <t>Other receivables</t>
  </si>
  <si>
    <t>Prepaid expenses and other assets</t>
  </si>
  <si>
    <t>Total current assets</t>
  </si>
  <si>
    <t>Property and equipment, net</t>
  </si>
  <si>
    <t>Other assets</t>
  </si>
  <si>
    <t>Total assets</t>
  </si>
  <si>
    <t>Current liabilities:</t>
  </si>
  <si>
    <t>Accounts payable</t>
  </si>
  <si>
    <t>Accrued liabilities</t>
  </si>
  <si>
    <t>Accrued payroll and benefits</t>
  </si>
  <si>
    <t>Loan payable, current portion</t>
  </si>
  <si>
    <t xml:space="preserve"> </t>
  </si>
  <si>
    <t>Capital lease obligation, current portion</t>
  </si>
  <si>
    <t>Total current liabilities</t>
  </si>
  <si>
    <t>Capital lease obligation, less current portion</t>
  </si>
  <si>
    <t>Deferred rent</t>
  </si>
  <si>
    <t>Warrant liability</t>
  </si>
  <si>
    <t>Total liabilities</t>
  </si>
  <si>
    <t>Commitments and contingencies (Notes 11 and 12)</t>
  </si>
  <si>
    <t>Stockholders' equity:</t>
  </si>
  <si>
    <t>Preferred stock: Series D, $.01 par value, voting; 100,000 shares authorized; none issued and outstanding</t>
  </si>
  <si>
    <t>Common stock: Class A, $.01 par value, voting; 34,500,000 shares authorized; 15,590,945 and 15,235,073 shares issued and outstanding</t>
  </si>
  <si>
    <t>Additional paid-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Loss) - USD ($)</t>
  </si>
  <si>
    <t>Consolidated Statements Of Comprehensive Income Loss</t>
  </si>
  <si>
    <t>Sales, net</t>
  </si>
  <si>
    <t>Cost of sales</t>
  </si>
  <si>
    <t>Gross margin</t>
  </si>
  <si>
    <t>Operating expenses:</t>
  </si>
  <si>
    <t>Selling, general and administrative</t>
  </si>
  <si>
    <t>New product development</t>
  </si>
  <si>
    <t>Loss on disposal of equipment</t>
  </si>
  <si>
    <t>Total costs and expenses</t>
  </si>
  <si>
    <t>Operating income (loss)</t>
  </si>
  <si>
    <t>Other income (expense)</t>
  </si>
  <si>
    <t>Interest expense</t>
  </si>
  <si>
    <t>Interest expense - debt costs</t>
  </si>
  <si>
    <t>Change in fair value of warrant liability</t>
  </si>
  <si>
    <t>Net income (loss) before taxes</t>
  </si>
  <si>
    <t>Income taxes</t>
  </si>
  <si>
    <t>Net income (loss)</t>
  </si>
  <si>
    <t>Income (loss) per common share - basic</t>
  </si>
  <si>
    <t>$ .09</t>
  </si>
  <si>
    <t>Number of shares used in per share calculation- basic</t>
  </si>
  <si>
    <t>Income (loss) per common share - diluted</t>
  </si>
  <si>
    <t>$ .08</t>
  </si>
  <si>
    <t>Number of shares used in per share calculation- diluted</t>
  </si>
  <si>
    <t>Foreign currency translation adjustment</t>
  </si>
  <si>
    <t>Comprehensive income (loss)</t>
  </si>
  <si>
    <t>Consolidated Statement of Stockholders' Equity - USD ($)</t>
  </si>
  <si>
    <t>Class A Common Shares [Member]</t>
  </si>
  <si>
    <t>Additional Paid-in Capital [Member]</t>
  </si>
  <si>
    <t>Accumulated Other Comprehensive Income [Member]</t>
  </si>
  <si>
    <t>Accumulated Deficit [Member]</t>
  </si>
  <si>
    <t>Total</t>
  </si>
  <si>
    <t>Balance, beginning at Jun. 30, 2014</t>
  </si>
  <si>
    <t>Balance, beginning, shares at Jun. 30, 2014</t>
  </si>
  <si>
    <t>Issuance of common stock for:</t>
  </si>
  <si>
    <t>Employee Stock Purchase Plan</t>
  </si>
  <si>
    <t>Employee Stock Purchase Plan, shares</t>
  </si>
  <si>
    <t>Private placement of common stock</t>
  </si>
  <si>
    <t>Private placement of common stock, shares</t>
  </si>
  <si>
    <t>Stock based compensation on stock options and restricted stock units</t>
  </si>
  <si>
    <t>Net income</t>
  </si>
  <si>
    <t>Balance, ending at Jun. 30, 2015</t>
  </si>
  <si>
    <t>Balance, ending, shares at Jun. 30, 2015</t>
  </si>
  <si>
    <t>Exercise of warrants</t>
  </si>
  <si>
    <t>Exercise of warrants, shares</t>
  </si>
  <si>
    <t>Exercise of RSU or options</t>
  </si>
  <si>
    <t>Exercise of RSU or options, shares</t>
  </si>
  <si>
    <t>Cashless exercise of warrants</t>
  </si>
  <si>
    <t>Cashless exercise of warrants, shares</t>
  </si>
  <si>
    <t>Settlement for Class E shares</t>
  </si>
  <si>
    <t>Reclassification of warrant liability upon exercise</t>
  </si>
  <si>
    <t>Balance, ending at Jun. 30, 2016</t>
  </si>
  <si>
    <t>Balance, ending, shares at Jun. 30, 2016</t>
  </si>
  <si>
    <t>Consolidated Statements of Cash Flows - USD ($)</t>
  </si>
  <si>
    <t>Cash flows from operating activities</t>
  </si>
  <si>
    <t>Adjustments to reconcile net income (loss) to net cash provided by operating activities:</t>
  </si>
  <si>
    <t>Depreciation and amortization</t>
  </si>
  <si>
    <t>Interest from amortization of debt costs</t>
  </si>
  <si>
    <t>Loss on disposal of property and equipment</t>
  </si>
  <si>
    <t>Stock based compensation</t>
  </si>
  <si>
    <t>Provision for doubtful accounts receivable</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Proceeds from sale of equipment</t>
  </si>
  <si>
    <t>Net cash used in investing activities</t>
  </si>
  <si>
    <t>Cash flows from financing activities</t>
  </si>
  <si>
    <t>Proceeds from exercise of stock options</t>
  </si>
  <si>
    <t>Proceeds from sale of common stock, net of costs of $181,052</t>
  </si>
  <si>
    <t>Proceeds from sale of common stock from employee stock purchase plan</t>
  </si>
  <si>
    <t>Settlement for Class E Shares</t>
  </si>
  <si>
    <t>Proceeds from exercise of warrants, net of costs</t>
  </si>
  <si>
    <t>Net payments on loan payable</t>
  </si>
  <si>
    <t>Payments on capital lease obligations</t>
  </si>
  <si>
    <t>Net cash provided by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Landlord credits for leasehold improvements</t>
  </si>
  <si>
    <t>Purchase of equipment through capital lease arrangements</t>
  </si>
  <si>
    <t>Derecognition of liability associated with stock option grants</t>
  </si>
  <si>
    <t>Consolidated Statements of Cash Flows (Parenthetical)</t>
  </si>
  <si>
    <t>Jun. 30, 2015USD ($)</t>
  </si>
  <si>
    <t>Statement of Cash Flows [Abstract]</t>
  </si>
  <si>
    <t>Stock issuance costs</t>
  </si>
  <si>
    <t>Organization and History</t>
  </si>
  <si>
    <t>Organization, Consolidation and Presentation of Financial Statements [Abstract]</t>
  </si>
  <si>
    <t>1.
Organization and History LightPath
Technologies, Inc. (LightPath, the Company, we, us or our) was incorporated
in Delaware in 1992. It was the successor to LightPath Technologies Limited Partnership formed in 1989, and its predecessor, Integrated
Solar Technologies Corporation formed in 1985. On April 14, 2000, the Company acquired Horizon Photonics, Inc. (Horizon).
On September 20, 2000, the Company acquired Geltech, Inc. (Geltech). The Company completed its initial public offering
during fiscal 1996.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LightPath
is a manufacturer and integrator of families of precision molded aspheric optics, high-performance fiber-optic collimator, GRADIUM
glass lenses and other optical materials used to produce products that manipulate light. LightPath designs, develops, manufactures
and distributes optical components and assemblies utilizing the latest optical processes and advanced manufacturing technologies.
LightPath also performs research and development for optical solutions for the traditional optics markets and communications markets.
As used herein, the terms LightPath, the Company, we, us or our, refer
to LightPath individually or, as the context requires, collectively with its subsidiaries on a consolidated basis.</t>
  </si>
  <si>
    <t>Summary of Significant Accounting Policies</t>
  </si>
  <si>
    <t>Accounting Policies [Abstract]</t>
  </si>
  <si>
    <t xml:space="preserve">2. Summary
of Significant Accounting Policies Consolidated
financial statements Cash
and cash equivalents Allowance
for accounts receivable, Inventories,
Property
and equipment Long-lived
assets Deferred
rent 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returns in various states and foreign jurisdictions. The Companys open
tax years subject to examination by the Internal Revenue Service and the Florida Department of Revenue generally remain open for
three years from the date of filing. Our
cash, cash equivalents totaled $2.91million at June 30, 2016. Of this amount, approximately 50% was held by our foreign subsidiaries
in China. These foreign funds were generated in China as a result of foreign earnings. Before any funds can be repatriated, the
retained earnings in China must equal at least 150% of the registered capital. As of June 30, 2016, we have retained earnings
of $2.26 million and we need to have $11.3 million before repatriation will be allowed. We currently do not anticipate that we
will need funds generated from foreign operations to fund our domestic operations. In the event that funds from foreign operations
are needed to fund operations in the United States, if United States taxes have not been previously provided on the related earnings,
we would provide for and pay additional United States taxes at the time we change our intention with regard to the reinvestment
of those earnings. Revenue
Value
added tax New
product development Stock-based
compensation Management
estimates.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June 30, 2016. 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loan payable approximates its carrying value based
upon current rates available to the Company. 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15. The
Company does not have any other financial or non-financial assets or liabilities that would be characterized as Level 2 or Level
3 instruments. 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The fair value of the June 2012 warrants is estimated using the Lattice option-pricing
model.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loss) Business
segments Recent
accounting pronouncements. In
July 2015, the FASB issued No. 2015-11, Inventory - Simplifying the Measurement of Inventory (ASU 2015-11). ASU 2015-11
provides additional guidance regarding the subsequent measurement of inventory by requiring inventory to be measured at the lower
of cost and net realizable value. This guidance is effective for fiscal years and interim periods beginning after December 15,
2016. Early adoption is permitted. We do not expect the adoption of this guidance to have a material impact on our consolidated
financial position, results of operations or cash flows. In
April 2015, the FASB issued ASU No. 2015-03, Interest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nd the accounting for debt issue costs under the International Financial Reporting Standards.
The recognition and measurement guidance for debt issuance costs are not affected by the amendments in ASU 2015-03. Given the
absence of authoritative guidance within ASU 2015-03 for debt issuance costs related to line-of-credit arrangements, in August
2015, the FASB issued ASU 2015-15, Interest - Imputation of Interest (Subtopic 835-30), which clarifies ASU 2015-03 by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was effective for the annual period ending after December
15, 2015, and interim periods within those fiscal years. Early adoption of the amendments in ASU 2015-03 was permitted for financial
statements that have not been previously issued. The adoption of this guidance did not have a material impact on our consolidated
financial position, results of operations or cash flow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effective date will be the first quarter of our fiscal year ending June
30, 2019, using one of two retrospective application methods. We are currently analyzing the impact of this new accounting guidance. In
February 2016, the FASB issued ASU 2016-02, Leases (ASU 2016-02).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ASU 2016-02 must be adopted using a modified retrospective
approach for all leases existing at, or entered into after the date of initial adoption, with an option to elect to use certain
transition relief. We are evaluating the impact of this new standard on our financial position, results of operations, cash flows
and related disclosures. </t>
  </si>
  <si>
    <t>Inventories - net</t>
  </si>
  <si>
    <t>Inventory Disclosure [Abstract]</t>
  </si>
  <si>
    <t>3. Inventories
 net The
components of inventories include the following:
June
30, 2016 June
30, 2015
Raw
materials $ 1,791,791 $ 1,730,153
Work
in process 1,269,539 919,444
Finished
goods 1,171,343 812,643
Reserve
for obsolescence (395,864 ) (280,863 )
$ 3,836,809 $ 3,181,377 During
fiscal 2016 and 2015, the Company evaluated all reserved items and disposed of $24,590 and $85,261, respectively, of inventory
parts and wrote them off against the reserve for obsolescence. The
value of tooling in raw materials was approximately $1.16 million at June 30, 2016 and approximately $1.06 million at June 30,
2015.</t>
  </si>
  <si>
    <t>Property and Equipment - net</t>
  </si>
  <si>
    <t>Property, Plant and Equipment [Abstract]</t>
  </si>
  <si>
    <t xml:space="preserve">4. Property
and Equipment  net Property
and equipment consist of the following:
Estimated Life (Years) June
30, 2016 June
30, 2015
Manufacturing
equipment 5
- 10 $ 6,818,382 $ 5,796,912
Computer
equipment and software 3
- 5 339,723 327,920
Furniture
and fixtures 5 92,705 105,402
Leasehold
improvements 5
- 7 1,225,099 1,711,018
Construction
in progress 597,452 886,624
Total
property and equipment 9,073,361 8,827,876
Less
accumulated depreciation and amortization 4,703,316 4,552,325
Total
property and equipment, net $ 4,370,045 $ 4,275,551 During
fiscal 2015, we extended our Orlando lease term and received a tenant improvement allowance from the landlord of $420,014. This
allowance was used to construct improvements and was recorded as leasehold improvements and deferred rent liability. It is being
amortized over the corresponding lease term. </t>
  </si>
  <si>
    <t>Accounts Payable</t>
  </si>
  <si>
    <t>Payables and Accruals [Abstract]</t>
  </si>
  <si>
    <t>5.
Accounts
Payable The
accounts payable balance includes $69,250 and $56,500 representing earned but unpaid board of directors fees as of June
30, 2016 and 2015, respectively.</t>
  </si>
  <si>
    <t>Stockholders' Equity</t>
  </si>
  <si>
    <t>6. Stockholders
Equity The
Companys authorized capital stock consists of 45,000,000 shares, divided into 40,000,000 shares of common stock, par value
$0.01 per share, and 5,000,000 shares of preferred stock, par value $0.01 per share. Of
the 5,000,000 shares of preferred stock authorized, the board of directors has previously designated:
● 250
shares of preferred stock as Series A Preferred Stock, all previously outstanding shares of which have been previously redeemed
or converted into shares of our Class A common stock and may not be reissued;
● 300
shares of our preferred stock as Series B Preferred Stock, all previously outstanding shares of which have been previously redeemed
or converted into shares of our Class A common stock and may not be reissued;
● 500
shares of our preferred stock as Series C Preferred Stock, all previously outstanding shares of which have been previously redeemed
or converted into shares of our Class A common stock and may not be reissued;
● 100,000
shares of our preferred stock as Series D Preferred Stock, none of which have been issued; however in 1998, our board of directors
declared a dividend distribution as a right to purchase one share of Series D Preferred Stock for each outstanding share of Class
A common stock. The stockholders of Series D Preferred Stock are entitled to one vote for each share held; and
● 500
shares of our preferred stock as Series F Preferred Stock, all previously outstanding shares of which have been previously redeemed
or converted into shares of our Class A common stock and may not be reissued. Of
the 40,000,000 shares of common stock authorized, the board of directors has previously designated 34,500,000 shares authorized
as Class A common. The stockholders of Class A common stock are entitled to one vote for each share held. The remaining 5,500,000
shares of authorized common stock were designated Class E-1 common stock, Class E-2 common stock, or Class E-3 common stock, all
previously outstanding shares of which have been previously redeemed or converted into shares of Class A common. At
June 30, 2016, the Company had outstanding warrants to purchase up to 1,080,371 shares of Class A common stock at $1.26 per share
at any time through December 11, 2017 issued in connection with a private placement in fiscal 2012. During
fiscal 2016, the Company received approximately $391,351 in net proceeds from the exercise of warrants. The Company issued 313,081
shares of Class A common stock in connection with these exercises. The exercise price was $1.26 per share of Class A common stock.
During fiscal 2016, warrants to purchase 101,549 shares of Class A common stock, at an exercise price of $2.48 per share, expired.</t>
  </si>
  <si>
    <t>Income Taxes</t>
  </si>
  <si>
    <t>Income Tax Disclosure [Abstract]</t>
  </si>
  <si>
    <t>7. Income
Taxes Due
to the Companys previous losses from domestic operations, the Company had no provision for U.S. income taxes during
the years ended June 30, 2016 and 2015. All net loss carryforwards for both China locations are now exhausted and a provision
for taxes due in China of approximately $199,000 and $2,000 has been recorded for the years ending June 30, 2016 and 2015, respectively.
The tax effects of temporary differences that give rise to significant portions of deferred tax assets and deferred
tax liabilities are as follows at June 30:
2016 2015
Deferred
tax assets:
Net
operating loss and credit carryforwards $ 32,440,000 $ 33,279,000
Intangible
assets  6,000
Stock-based
compensation 813,000 
Capital
loss and R&amp;D credits 1,517,000 1,500,000
Research
development expenses 576,000 657,000
Inventory 177,000 135,000
Accrued
expenses and other 492,000 306,000
Gross
deferred tax assets 36,015,000 35,883,000
Valuation
allowance for deferred tax assets (35,971,000 ) (35,789,000 )
Total
deferred tax assets 44 ,000 94,000
Deferred
tax liabilities:
Depreciation
and other (44,000 ) (94,000 )
Total
deferred tax liabilities (44,000 ) (94,000 )
Net
deferred tax liability $  $  The
reconciliation of income tax attributable to operations computed at the United States federal statutory tax rates and the actual
tax provision of zero results primarily from the change in the valuation allowance. In
assessing the potential future recogni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86.2 million prior to the expiration of net operating loss carry-forwards from 2019 through 2035. Based on the
level of historical taxable income, management has provided for a valuation adjustment against the deferred tax assets of $35,971,000
at June 30, 2016, a decrease of approximately $182,000 over June 30, 2015. At
June 30, 2016, in addition to net operating loss carry forwards, the Company also has research and development credit carry forwards
of approximately $1,500,000, of which $38,505 will expire in fiscal 2019 and the remainder will expiration from 2020 through 2036.
A portion of the net operating loss carry forwards may be subject to certain limitations of the Internal Revenue Code Sections
382 and 383 which would restrict the annual utilization in future periods due principally to changes in ownership in prior periods. The
Company utilized all net operating loss carry forwards in China during fiscal 2016. We are now accruing income taxes in
China. The Companys Chinese subsidiaries are governed by the Income Tax Law of the Peoples Republic of China
concerning the privately run and foreign invested enterprises, which are generally subject to tax at a statutory rate of 25%
on income reported in the statutory financial statements after appropriate tax adjustments. No deferred tax provision has
been recorded for China as the effect is deemed de minimis.</t>
  </si>
  <si>
    <t>Compensatory Equity Incentive Plan and Other Equity Incentives</t>
  </si>
  <si>
    <t>Disclosure of Compensation Related Costs, Share-based Payments [Abstract]</t>
  </si>
  <si>
    <t xml:space="preserve">8. Compensatory
Equity Incentive Plan and Other Equity Incentives Share-based
payment arrangements  These
plans are summarized below:
Equity
Compensation Arrangement Award
Shares Authorized Award
Shares Outstanding at June
30, 2016 Available for Issuance at June
30, 2016
Amended
and Restated Omnibus Incentive Plan 3,915,625 2,131,055 1,139,429
Employee
Stock Purchase Plan 400,000  390,094
4,315,625 2,131,055 1,529,523 The
2004 Employee Stock Purchase Plan (ESPP) permitted employees to purchase common stock through payroll deductions,
not to exceed 15% of an employees compensation, at a price not less than 85% of the market value of the stock on specified
dates (June 30 and December 31). In no event could any participant purchase more than $25,000 worth of shares of Class A
common stock in any calendar year and an employee could purchase no more than 4,000 shares on any purchase date within an offering
period of 12 months and 2,000 shares on any purchase date within an offering period of six months. The ESPP expired on December
6, 2014, and was replaced by the LightPath Technologies, Inc. Employee Stock Purchase Plan (2014 ESPP), which was
adopted by the Companys Board of Directors on October 30, 2014 and approved by the Companys stockholders on January
29, 2015. The 2014 ESPP permits employees to purchase common stock through payroll deductions, which may not exceed 15% of an
employees compensation, at a price not less than 85% of the market value of the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This discount of $2,303 and $1,356 for fiscal 2016 and 2015, respectively,
is included in the selling, general and administrative expense in the accompanying consolidated statements comprehensive income
(loss). Grant
Date Fair Values and Underlying Assumptions; Contractual Terms For
stock options and restricted stock units (RSUs) granted in the years ended June 30, 2016 and 2015, the Company estimated
the fair value of each stock award as of the date of grant using the following assumptions:
Year
ended June 30, 2016 Year
ended June 30, 2015
Expected
volatility 68%
- 103 % 103%
- 104 %
Weighted
average expected volatility 68%
- 103 % 103%
- 104 %
Dividend
yields 0 % 0 %
Risk-free
interest rate 0.37%
- 1.49 % 1.64%
- 1.77 %
Expected
term, in years 4.29
- 7.50 7.49 Most
options granted under the Plan vest ratably over two to four years and are generally exercisable for ten years. The assumed forfeiture
rates used in calculating the fair value of options and restricted stock unit grants with both performance and service conditions
were 20% for each of the years ended June 30, 2016 and 2015. The volatility rate and expected term are based on seven-year historical
trends in Class A common stock closing prices and actual forfeitures. The interest rate used is the U.S. Treasury interest rate
for constant maturities. Information
Regarding Current Share Based Payment Awards
Stock
Options Restricted
Stock Units (RSUs)
Shares Weighted
Weighted
Shares Weighted
June
30, 2014 654,158 $ 2.25 5.5 856,300 0.9
Granted 103,000 $ 1.35 9.4 219,000 2.3
Exercised     
Cancelled/Forfeited (34,675 ) $ 3.06 2.9  
June
30, 2015 722,483 $ 2.08 5.3 1,075,300 0.9
Granted 155,592 $ 1.49 9.4 236,495 2.3
Exercised (6,077 ) $ 1.07 3.7  
Cancelled/Forfeited (52,738 ) $ 3.26   
June
30, 2016 819,260 $ 1.90 5.6 1,311,795 0.9
Awards
exercisable/vested as of
June
30, 2016 637,010 $ 2.06 4.8 870,196 
Awards
unexercisable/unvested as of
June
30, 2016 182,250 $ 1.35 8.2 441,599 0.9
819,260 1,311,795 The
total intrinsic value of share options exercised for years ended June 30, 2016 and 2015 was $9,919 and $0, respectively. The
total intrinsic value of shares options outstanding and exercisable at both June 30, 2016 and 2015 was $148,000 and $86,000, respectively. The
total fair value of shares options vested during the years ended June 30, 2016 and 2015 was $234,000 and $122,000, respectively. The
total intrinsic value of RSUs exercised was $0 during both years ended June 30, 2016 and 2015. The
total intrinsic value of RSUs outstanding and exercisable at June 30, 2016 and 2015 was $1.51 million and $1.18 million, respectively. The
total fair value of RSUs vested during the years ended June 30, 2016 and 2015 was $389,000 and $200,000, respectively. As
of June 30, 2016 there was $494,555 of total unrecognized compensation cost related to non-vested share-based compensation arrangements
(including share options and restricted stock units) granted under the Plan. The cost expected to be recognized as follows:
Stock Options Restricted Stock Share/ Units Total
Year
ended June 30, 2017 42,434 237,187 279,621
Year
ended June 30, 2018 28,667 141,580 170,247
Year
ended June 30, 2019 12,929 29,153 42,082
Year
ended June 30, 2020 2,605  2,605
$ 86,635 $ 407,920 $ 494,555 The
table above does not include shares under the Companys 2014 ESPP, which has purchase settlement dates in the second and
fourth fiscal quarters. The Companys 2014 ESPP is not administered with a look back option provision and, as a result,
there is not a population of outstanding option grants during the employee contribution period. RSU
awards vest immediately or from two to four years from the grant date. The
Company issues new shares of common stock upon the exercise of stock options. The following table is a summary of the number and
weighted average grant date fair values regarding our unexercisable/unvested awards as of June 30, 2016 and 2015 and changes
during the two years then ended:
Unexercisable/unvested
awards Stock Options Shares RSU
Shares Total Shares Weighted- Average Grant Date Fair Values (per share)
June
30, 2014 193,000 354,303 547,303 $ 1.18
Granted 103,000 219,000 322,000 $ 1.30
Vested (71,500 ) (169,433 ) (240,933 ) $ 1.28
Cancelled/Forfeited    
June
30, 2015 224,500 403,870 628,370 $ 1.10
Granted 155,592 236,495 392,087 $ 1.39
Vested (197,842 ) (198,766 ) (396,608 ) $ 1.21
Cancelled/Forfeited    
June
30, 2016 182,250 441,599 623,849 $ 1.35 Acceleration
of Vesting Financial
Statement Effects and Presentation
Year
ended June
30, 2016 Year
ended June
30, 2015
Stock
options $ 49,293 $ 53,584
RSU 299,442 231,367
Total $ 348,735 $ 284,951
The
amounts above were included in:
Selling,
general &amp; administrative $ 347,206 $ 283,962
Cost
of sales 316 158
New
product development 1,213 831
$ 348,735 $ 284,951 </t>
  </si>
  <si>
    <t>Earnings Per Share</t>
  </si>
  <si>
    <t>Earnings Per Share [Abstract]</t>
  </si>
  <si>
    <t xml:space="preserve">9. Earnings
Per Share Basic
earnings per share is computed by dividing net income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Year
ended June 30,
2016 2015
Net
income (loss) $ 1,414,615 $ (715,280 )
Weighted
average common shares outstanding:
Basic 15,401,893 14,711,586
Effect
of dilutive securities:
Options
to purchase common stock 71,859 
Restricted
stock units 944,274 
Common
stock warrants 457,357 
Diluted 16,875,383 14,711,586
Earnings
(Loss) per common share:
Basic $ 0.09 $ (0.05 )
Diluted $ 0.08 $ (0.05 )
Excluded
from computation:
Options
to purchase common stock 718,684 703,721
Restricted
stock units 289,982 1,002,700
Common
stock warrants 848,927 1,916,671
1,857,593 3,623,092 </t>
  </si>
  <si>
    <t>Defined Contribution Plan</t>
  </si>
  <si>
    <t xml:space="preserve">10. Defined
Contribution Plan The
Company discontinued its profit sharing plan that permitted participants to make contributions by salary reduction pursuant to
Section 401(k) of the Internal Revenue Code of 1986, as amended, in January 2009. Effective January 1, 2009, the Company
transferred all plan assets to the ADP Total Source 401(k) plan. The ADP plan is a defined 401(k) contribution plan which all
employees, over the age of 21, are eligible to participate in after three months of employment. The Company matched 25% of the
first 6% of employee contributions until February 27, 2009, when the match was eliminated. Currently, there are 24 employees who
are enrolled in this program. The 401(k) contribution plan is administered by a third party. Annual discretionary contributions,
if any, are made by the Company to match a portion of the funds employees contribute. The Company made no matching contributions
during the years ended June 30, 2016 and 2015. </t>
  </si>
  <si>
    <t>Lease Commitments</t>
  </si>
  <si>
    <t>Leases [Abstract]</t>
  </si>
  <si>
    <t xml:space="preserve">11. Lease
Commitments The
Company has operating leases for office space. At June 30, 2015, the Company has a lease agreement for its manufacturing and office
facility in Orlando, Florida (the Orlando Lease). The Orlando Lease, which is for a seven-year original term with
renewal options, expires April 2022 and expanded our space to 25,847 square feet, including space added in July 2014. Minimum
rental rates for the extension term were established based on annual increases of two and one half percent starting in the third
year of the extension period. Additionally, there are two 3-year extension options exercisable by the Company. The minimum rental
rates for such additional extension options will be determined at the time an option is exercised and will be based on a fair
market rental rate as determined in accordance with the sixth lease amendment. The
Company received $420,014 in a leasehold improvement allowance in fiscal 2015. This amount is included in the property and equipment
and deferred rent on the consolidated balance sheets. Amortization of leasehold improvements was $60,720 as of June 30, 2016. As
of June 30, 2016, the Company, through its wholly-owned subsidiary, LPOI, has a lease agreement for an office facility in Shanghai,
China (the China Lease). The China Lease expires October 2017. As
of June 30, 2016, the Company, through its wholly-owned subsidiary, LPOIZ, has a lease agreement for a manufacturing and office
facility in Zhenjiang, China (the Zhenjiang Lease). The Zhenjiang Lease, which is for a five-year original term
with renewal options, expires March 2019. During
fiscal 2014 and 2015, the Company entered into four capital lease agreements, with three to five year terms, for computer and
manufacturing equipment, which are included as part of Property and Equipment. Assets under capital lease include approximately
$547,000 in computer equipment and software and manufacturing equipment, with accumulated amortization of approximately $202,000
as of June 30, 2016. Amortization related to capital leases is included in depreciation expense. Rent
expense totaled $529,341 and $581,679 during the years ended June 30, 2016 and 2015, respectively. The
approximate future minimum lease payments under capital and operating leases at June 30, 2016 were as follows:
Fiscal
year ending June 30, Capital
Leases Operating
Lease
2017 $ 169,322 $ 378,000
2018 167,335 376,000
2019 39,000 370,000
2020 6,825 357,000
2021  365,000
2022
and beyond  311,000
Total
minimum payments 382,482 $ 2,157,000
Less
imputed interest (37,109 )
Present
value of minimum lease payments included in capital lease obligations 345,373
Less
current portion 166,454
Non-current
portion $ 178,919 </t>
  </si>
  <si>
    <t>Contingencies</t>
  </si>
  <si>
    <t>Commitments and Contingencies Disclosure [Abstract]</t>
  </si>
  <si>
    <t>12. Contingencies 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t>
  </si>
  <si>
    <t>Foreign Operations</t>
  </si>
  <si>
    <t>Foreign Currency [Abstract]</t>
  </si>
  <si>
    <t xml:space="preserve">13. Foreign
Operations 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gain of $126,108 and $50,680 at June 30, 2016 and 2015, respectively. The Company as of June 30, 2016 had
approximately $11,311,000 in assets and $9,942,000 in net assets located in China. The Company as of June 30, 2015 had approximately
$8,862,000 in assets and $7,305,000 in net assets located in China. </t>
  </si>
  <si>
    <t>Significant Suppliers and Customers</t>
  </si>
  <si>
    <t>Risks and Uncertainties [Abstract]</t>
  </si>
  <si>
    <t>14. Significant
Suppliers and Customers We
utilize a number of glass compositions for the manufacture of our molded glass aspheres and lens array products. We purchase glass
from Hikari, Ohara, CDGM and other suppliers. Base
optical materials, used in both GRADIUM and collimator products, are manufactured and supplied by a number of major optical and
glass manufacturers. Optical fiber and collimator housings are manufactured and supplied by a number of major manufacturers. In
fiscal 2016, sales to three customers comprised an aggregate of approximately 25% of our annual sales. The loss of any of these
customers, or a significant reduction in sales to any such customer, would adversely affect our revenues. In
fiscal 2015, sales to three customers comprised an aggregate of approximately 27% of our annual sales. The loss of any of these
customers, or a significant reduction in sales to any such customer, would adversely affect our revenues.</t>
  </si>
  <si>
    <t>Derivative Financial Instruments (Warrant Liability)</t>
  </si>
  <si>
    <t>Derivative Instruments and Hedging Activities Disclosure [Abstract]</t>
  </si>
  <si>
    <t xml:space="preserve">15. Derivative
Financial Instruments (Warrant Liability) On
June 11, 2012, we executed a Securities Purchase Agreement with respect to a private placement of an aggregate of 1,943,852 shares
of our Class A common stock at $1.02 per share and warrants to purchase up to 1,457,892 shares of our Class A common stock at
an initial exercise price of $1.32 per share, which was subsequently reduced to $1.26 (the June 2012 Warrants).
The June 2012 Warrants are exercisable for a period of five years beginning on December 11, 2012. The Company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may be made to the exercise price of the June 2012 Warrants if the Company issues or sell shares of
its Class A common stock at a price that is less than the then-current warrant exercise price, the June 2012 Warrants have been
classified as a liability, as opposed to equity, in accordance with ASC 815-10 as it was determined that the June 2012 Warrants
were not indexed to the Companys Class A common stock. The
fair value of the outstanding June 2012 Warrants was re-measured on June 30, 2016 to reflect their fair market value at the end
of the current reporting period. The June 2012 Warrants will be re-measured at each subsequent financial reporting period until
the warrants are either fully exercised or expire. The change in fair value of the June 2012 Warrants is recorded in the statement
of operations and comprehensive loss and is estimated using the Lattice option-pricing model using the following assumptions:
Inputs
into Lattice model for warrants: 6/30/2016
Equivalent
volatility 75.50 %
Equivalent
interest rate 0.50 %
Floor $ 1.1500
Greater
of estimated stock price or floor $ 1.1500
Probability
price &lt; strike price 55.90 %
Fair
value of call $ 0.7900
Probability
of fundamental transaction occuring 5 % All
warrants issued by the Company other than the above noted June 2012 Warrants are classified as equity. The
warrant liabilities are considered a recurring Level 3 fair value measurement, with a fair value of approximately $717,000 at
June 30, 2016. The
following table summarizes the activity of Level 3 financial instruments measured on a recurring basis for the year ended June
30, 2016:
June
30, 2016 Warrant Liability
Fair
value, June 30, 2015 $ 1,195,470
Exercise
of common stock warrants (530,531 )
Change
in fair value of warrant liability 52,454
Fair
value, June 30, 2016 $ 717,393 </t>
  </si>
  <si>
    <t>Loan Payable</t>
  </si>
  <si>
    <t>Debt Disclosure [Abstract]</t>
  </si>
  <si>
    <t xml:space="preserve">16. Loan
Payable On
September 30, 2013, we entered into a Loan and Security Agreement (the LSA) with AvidBank Corporate Finance, a division
of AvidBank (AvidBank). Pursuant to the LSA, AvidBank agreed to lend us under a revolving credit facility (the Revolving
Line) an aggregate principal outstanding amount not to exceed the lesser of (i) One Million Dollars ($1,000,000) or (ii)
an amount equal to eighty percent (80%) of eligible accounts, as determined by AvidBank in accordance with the LSA. We could have
borrowed amounts under the Revolving Line at any time prior to December 30, 2014, at which time all outstanding amounts would
have been immediately due and payable. Pursuant
to the LSA, AvidBank also agreed to make equipment advances to us, each in a minimum amount of $100,000, and in an aggregate principal
amount not to exceed One Million Dollars ($1,000,000). Equipment advances during any particular three-month draw period were due
and repayable in thirty-six (36) equal monthly payments. All amounts due under outstanding equipment advances made during any
particular draw period were due on the tenth (10th) day following the end of such draw period, and in any event, no later than
September 30, 2017. On
December 23, 2014, we entered into an Amended and Restated Loan and Security Agreement (the Amended LSA) with AvidBank
for an invoice-based working capital revolving line of credit (the Invoiced Based Line). The Amended LSA amended
and restated the LSA. Pursuant to the Amended LSA, AvidBank will, in its discretion, make loan advances to us up to a maximum
aggregate principal amount outstanding not to exceed the lesser of (i) One Million Dollars ($1,000,000) or (ii) eighty percent
(80%) (the Maximum Advance Rate) of the aggregate balance of our eligible accounts receivable, as determined by
AvidBank in accordance with the Amended LSA. On December 23, 2015, we executed the First Amendment to the Amended LSA to extend
the term of the Amended LSA to December 23, 2016. Avid
Bank may, in its discretion, elect to not make a requested advance, determine that certain accounts are not eligible accounts,
change the Maximum Advance Rate or apply a lower advance rate to particular accounts and terminate the Amended LSA. As of June
30, 2016 and 2015, the principal outstanding on the Invoiced Based Line was $0 and $51,585, respectively. Amounts
borrowed under the Invoiced Based Line may be repaid and re-borrowed at any time prior to December 23, 2016, at which time all
amounts shall be immediately due and payable. The advances under the Invoiced Based Line bear interest, on the outstanding daily
balance, at a per annum rate equal to three percent (3%) above the Prime Rate (6.50% at June 30, 2016). Interest payments are
due and payable on the last business day of each month. Payments received with respect to accounts upon which advances are made
will be applied to the amounts outstanding under the Amended LSA. Our
obligations under the Amended LSA are secured by a first priority security interest (subject to permitted liens) in cash, U.S.
inventory and accounts receivable. In addition, our wholly-owned subsidiary, Geltech, has guaranteed our obligations under the
Amended LSA. The
Amended LSA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Amended LSA contains other
customary provisions with respect to events of default, expense reimbursement, and confidentiality. </t>
  </si>
  <si>
    <t>Pudong Private Placement</t>
  </si>
  <si>
    <t>17. Pudong
Private Placement On
January 20, 2015, we issued and sold securities to Pudong Science &amp; Technology Investment (Cayman) Co. Ltd. (Pudong
Investment) in accordance with that certain Securities Purchase Agreement with Pudong Science &amp; Technology (Cayman)
Co., Ltd. (Pudong). Prior to the closing, the Securities Purchase Agreement was amended (as amended, the SPA)
and assigned by Pudong to its affiliate, Pudong Investment. In
connection with the closing, we sold to Pudong Investment 930,790 shares of Class A common stock at a price of $1.40 per share,
which was adjusted from the initial per share purchase price of $1.62 pursuant to the terms of the SPA. We received gross cash
proceeds from the issuance of the Class A common stock in the amount of approximately $1,303,000 and incurred costs of $180,946.
We used the sale proceeds of the sale to provide working capital in support of its continued growth, particularly new product
development, sales and marketing of its infrared product line, and capital expenditures related to the acquisition of new equipment. Immediately
following the issuance of the shares of Class A common stock pursuant to the SPA, Pudong Investment beneficially owned 14.9% of
our outstanding shares of Class A common stock. The
shares of Class A common stock issued were exempt from the registration requirements of the Securities Act of 1933, as amended
(the Act). The shares of Class A common stock are restricted securities that have not been registered under the
Act and may not be offered or sold absent registration or applicable exemption from the registration requirements.</t>
  </si>
  <si>
    <t>Technology Transfer and License Agreement</t>
  </si>
  <si>
    <t>Technology Transfer And License Agreement</t>
  </si>
  <si>
    <t xml:space="preserve">18. Technology
Transfer and License Agreement On
April 28, 2015, we entered into a Technology Transfer and License Agreement (License Agreement) with one of our
specialty products customers (the Customer) regarding the granting of an irrevocable license of certain technology,
to be used by the Customer to manufacture specific fiber collimator assemblies used by the Customer. As we no longer intend to
produce such assemblies in the future for the Customer, we have agreed to provide to the Customer process work instructions, training,
inventory and access to intellectual property specifically related to the manufacturing process of that Customers fiber
collimator assemblies. Pursuant to the License Agreement, the Customer paid to us an aggregate of $200,000 in fees, in consideration
of our disclosure of the technology and the granting of a license to the Customer to use the technology to manufacture such fiber
collimator assemblies. The first installment of $100,000 was received in May 2015 and the second installment of $100,000 was received
in August 2015. Pursuant to the License Agreement, the Customer also agreed to order and purchase from us a certain number of
fiber collimator assemblies during the transition process. Costs associated with the License Agreement were approximately $33,000.
The license fees and sales generated as a result of the License Agreement have been recognized as revenue over the duration of
the training period. Revenue of approximately $76,000, which includes the amortization of the license fee, was included in sales
on the accompanying consolidated statement of comprehensive income (loss) for the year ended June 30, 2016. The License Agreement
has been fully recognized as revenue. </t>
  </si>
  <si>
    <t>Subsequent Events - ISP Optics Corporation Acquisition</t>
  </si>
  <si>
    <t>Subsequent Events - Isp Optics Corporation Acquisition</t>
  </si>
  <si>
    <t xml:space="preserve">19. Subsequent
Events  ISP Optics Corporation Acquisition On
August 3, 2016, the Company entered into a Stock Purchase Agreement (the Stock Purchase Agreement) with ISP Optics
Corporation (ISP) and Joseph Menaker and Mark Lifshotz (the ISP Stockholders), pursuant to which the
Company will acquire (the Acquisition) all of the outstanding common stock of ISP (the Purchased Shares)
from the ISP Stockholders. Following the closing of the Acquisition, ISP will become a wholly-owned subsidiary of the Company. The
Company will acquire the Purchased Shares for $18,000,000 (the Purchase Price), to be paid in a combination of
cash (the Cash Amount) and a promissory note (the Note). The Cash Amount, subject to a net
working capital adjustment, debt adjustment, and cash adjustment as provided in the Stock Purchase Agreement, will not be
less than $12,000,000. The aggregate original principal amount of the Note will equal the Purchase Price less the Cash
Amount, as adjusted pursuant to the Stock Purchase Agreement, but in no event less than $3,000,000. During
the period commencing on the date that the Note is issued (the Issue Date) and continuing until the
fifteen month anniversary of the Issue Date (the Initial Period), interest will accrue on only the unpaid
principal amount of the Note in excess of $2,700,000 at an interest rate equal to ten percent (10%) per annum. After the Initial
Period, interest will accrue on the entire unpaid principal amount of the Note from time to time outstanding, at an interest
rate equal to ten percent (10%) per annum. Interest is payable semi-annually in arrears. The term of the Note is five years,
and any unpaid interest and principal, together with any other amounts payable under the Note, is due and payable on the
maturity date. The Company may prepay the Note in whole or in part without penalty or premium. If the Company does not pay
any amount payable when due, whether at the maturity date, by acceleration, or otherwise, such overdue amount will bear
interest at a rate equal to twelve percent (12%) per annum from the date of such non-payment until the Company pays such
amount in full. In
addition, upon the occurrence of a payment default, or any other event of default, such as a bankruptcy event or
a change of control of the Company, the entire unpaid and outstanding principal balance of the Note, together with all accrued
and unpaid interest and any and all other amounts payable under the Note, will immediately be due and payable. Completion
of the Acquisition is subject to the satisfaction or waiver of certain conditions. In addition to customary closing conditions,
our obligation to complete the Acquisition is conditioned on receipt by us of financing we need to purchase the Purchased Shares
and obtaining the requisite approval of our stockholders related to the financing and the Acquisition, as applicable, as required
by applicable NASDAQ rules and other applicable law. The
closing of the Acquisition will occur on a date and time mutually agreed upon by the ISP Stockholders and us, no later than five
(5) business days following the satisfaction or waiver of the closing conditions. Currently, we anticipate the Acquisition closing
in the fourth quarter of calendar year 2016; however, there can be no assurance that the Acquisition will close in the fourth
quarter of calendar year 2016, or at all. </t>
  </si>
  <si>
    <t>Summary of Significant Accounting Policies (Policies)</t>
  </si>
  <si>
    <t>Consolidated financial statements</t>
  </si>
  <si>
    <t xml:space="preserve">Consolidated
financial statements </t>
  </si>
  <si>
    <t xml:space="preserve">Cash
and cash equivalents </t>
  </si>
  <si>
    <t>Allowance for accounts receivable</t>
  </si>
  <si>
    <t>Allowance
for accounts receivable,</t>
  </si>
  <si>
    <t>Property and equipment</t>
  </si>
  <si>
    <t xml:space="preserve">Property
and equipment </t>
  </si>
  <si>
    <t>Long-lived assets</t>
  </si>
  <si>
    <t>Long-lived
assets</t>
  </si>
  <si>
    <t>Deferred
rent</t>
  </si>
  <si>
    <t>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returns in various states and foreign jurisdictions. The Companys open
tax years subject to examination by the Internal Revenue Service and the Florida Department of Revenue generally remain open for
three years from the date of filing. Our
cash, cash equivalents totaled $2.91million at June 30, 2016. Of this amount, approximately 50% was held by our foreign subsidiaries
in China. These foreign funds were generated in China as a result of foreign earnings. Before any funds can be repatriated, the
retained earnings in China must equal at least 150% of the registered capital. As of June 30, 2016, we have retained earnings
of $2.26 million and we need to have $11.3 million before repatriation will be allowed. We currently do not anticipate that we
will need funds generated from foreign operations to fund our domestic operations. In the event that funds from foreign operations
are needed to fund operations in the United States, if United States taxes have not been previously provided on the related earnings,
we would provide for and pay additional United States taxes at the time we change our intention with regard to the reinvestment
of those earnings.</t>
  </si>
  <si>
    <t>Revenue</t>
  </si>
  <si>
    <t>Value added tax</t>
  </si>
  <si>
    <t xml:space="preserve">Value
added tax </t>
  </si>
  <si>
    <t xml:space="preserve">New
product development </t>
  </si>
  <si>
    <t>Stock-based compensation</t>
  </si>
  <si>
    <t xml:space="preserve">Stock-based
compensation </t>
  </si>
  <si>
    <t>Management estimates</t>
  </si>
  <si>
    <t xml:space="preserve">Management
estimates. </t>
  </si>
  <si>
    <t>Fair value of financial instruments</t>
  </si>
  <si>
    <t>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June 30, 2016. 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loan payable approximates its carrying value based upon
current rates available to the Company. 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15. The
Company does not have any other financial or non-financial assets or liabilities that would be characterized as Level 2 or Level
3 instruments.</t>
  </si>
  <si>
    <t>Derivative financial instruments</t>
  </si>
  <si>
    <t xml:space="preserve">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The fair value of the June 2012 warrants is estimated using the Lattice option-pricing
model.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t>
  </si>
  <si>
    <t>Comprehensive
income (loss)</t>
  </si>
  <si>
    <t>Business segments</t>
  </si>
  <si>
    <t>Business
segments</t>
  </si>
  <si>
    <t>Recent accounting pronouncements</t>
  </si>
  <si>
    <t>Recent
accounting pronouncements. In
July 2015, the FASB issued No. 2015-11, Inventory - Simplifying the Measurement of Inventory (ASU 2015-11). ASU 2015-11
provides additional guidance regarding the subsequent measurement of inventory by requiring inventory to be measured at the lower
of cost and net realizable value. This guidance is effective for fiscal years and interim periods beginning after December 15,
2016. Early adoption is permitted. We do not expect the adoption of this guidance to have a material impact on our consolidated
financial position, results of operations or cash flows. In
April 2015, the FASB issued ASU No. 2015-03, Interest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nd the accounting for debt issue costs under the International Financial Reporting Standards.
The recognition and measurement guidance for debt issuance costs are not affected by the amendments in ASU 2015-03. Given the
absence of authoritative guidance within ASU 2015-03 for debt issuance costs related to line-of-credit arrangements, in August
2015, the FASB issued ASU 2015-15, Interest - Imputation of Interest (Subtopic 835-30), which clarifies ASU 2015-03 by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was effective for the annual period ending after December
15, 2015, and interim periods within those fiscal years. Early adoption of the amendments in ASU 2015-03 was permitted for financial
statements that have not been previously issued. The adoption of this guidance did not have a material impact on our consolidated
financial position, results of operations or cash flow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effective date will be the first quarter of our fiscal year ending June
30, 2019, using one of two retrospective application methods. We are currently analyzing the impact of this new accounting guidance. In
February 2016, the FASB issued ASU 2016-02, Leases (ASU 2016-02).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ASU 2016-02 must be adopted using a modified retrospective
approach for all leases existing at, or entered into after the date of initial adoption, with an option to elect to use certain
transition relief. We are evaluating the impact of this new standard on our financial position, results of operations, cash flows
and related disclosures.</t>
  </si>
  <si>
    <t>Inventories - net (Tables)</t>
  </si>
  <si>
    <t>Schedule of components of inventory</t>
  </si>
  <si>
    <t xml:space="preserve">The
components of inventories include the following:
June
30, 2016 June
30, 2015
Raw materials $ 1,791,791 $ 1,730,153
Work in process 1,269,539 919,444
Finished goods 1,171,343 812,643
Reserve
for obsolescence (395,864 ) (280,863 )
$ 3,836,809 $ 3,181,377 </t>
  </si>
  <si>
    <t>Property and Equipment - net (Tables)</t>
  </si>
  <si>
    <t>Schedule of Property and Equipment</t>
  </si>
  <si>
    <t xml:space="preserve">Property
and equipment consist of the following:
Estimated Life (Years) June
30, 2016 June
30, 2015
Manufacturing
equipment 5
- 10 $ 6,818,382 $ 5,796,912
Computer
equipment and software 3
- 5 339,723 327,920
Furniture
and fixtures 5 92,705 105,402
Leasehold
improvements 5
- 7 1,225,099 1,711,018
Construction
in progress 597,452 886,624
Total
property and equipment 9,073,361 8,827,876
Less
accumulated depreciation and amortization 4,703,316 4,552,325
Total
property and equipment, net $ 4,370,045 $ 4,275,551 </t>
  </si>
  <si>
    <t>Income Taxes (Tables)</t>
  </si>
  <si>
    <t>Schedule of deferred tax assets and deferred tax liabilities</t>
  </si>
  <si>
    <t xml:space="preserve">The tax effects of temporary differences that give rise to significant portions of deferred tax assets and deferred
tax liabilities are as follows at June 30:
2016 2015
Deferred
tax assets:
Net
operating loss and credit carryforwards $ 32,440,000 $ 33,279,000
Intangible
assets  6,000
Stock-based
compensation 813,000 
Capital
loss and R&amp;D credits 1,517,000 1,500,000
Research
development expenses 576,000 657,000
Inventory 177,000 135,000
Accrued
expenses and other 492,000 306,000
Gross
deferred tax assets 36,015,000 35,883,000
Valuation
allowance for deferred tax assets (35,971,000 ) (35,789,000 )
Total
deferred tax assets 44 ,000 94,000
Deferred
tax liabilities:
Depreciation
and other (44,000 ) (94,000 )
Total
deferred tax liabilities (44,000 ) (94,000 )
Net
deferred tax liability $  $  </t>
  </si>
  <si>
    <t>Compensatory Equity Incentive Plan and Other Equity Incentives (Tables)</t>
  </si>
  <si>
    <t>Schedule of share based compensation award plans</t>
  </si>
  <si>
    <t xml:space="preserve">These
plans are summarized below:
Equity
Compensation Arrangement Award
Shares Authorized Award
Shares Outstanding at June
30, 2016 Available for Issuance at June
30, 2016
Amended
and Restated Omnibus Incentive Plan 3,915,625 2,131,055 1,139,429
Employee
Stock Purchase Plan 400,000  390,094
4,315,625 2,131,055 1,529,523 </t>
  </si>
  <si>
    <t>Schedule of stock options fair value assumptions</t>
  </si>
  <si>
    <t xml:space="preserve">For
stock options and restricted stock units (RSUs) granted in the years ended June 30, 2016 and 2015, the Company estimated
the fair value of each stock award as of the date of grant using the following assumptions:
Year
ended June 30, 2016 Year
ended June 30, 2015
Expected
volatility 68% - 103 % 103% - 104 %
Weighted
average expected volatility 68% - 103 % 103% - 104 %
Dividend
yields 0 % 0 %
Risk-free
interest rate 0.37% - 1.49 % 1.64% - 1.77 %
Expected
term, in years 4.29
- 7.50 7.49 </t>
  </si>
  <si>
    <t>Schedule of share based compensation awards activity</t>
  </si>
  <si>
    <t xml:space="preserve">Stock
Options Restricted
Stock Units (RSUs)
Shares Weighted
Weighted
Shares Weighted
June
30, 2014 654,158 $ 2.25 5.5 856,300 0.9
Granted 103,000 $ 1.35 9.4 219,000 2.3
Exercised     
Cancelled/Forfeited (34,675 ) $ 3.06 2.9  
June
30, 2015 722,483 $ 2.08 5.3 1,075,300 0.9
Granted 155,592 $ 1.49 9.4 236,495 2.3
Exercised (6,077 ) $ 1.07 3.7  
Cancelled/Forfeited (52,738 ) $ 3.26   
June
30, 2016 819,260 $ 1.90 5.6 1,311,795 0.9
Awards
exercisable/vested as of
June
30, 2016 637,010 $ 2.06 4.8 870,196 
Awards
unexercisable/unvested as of
June
30, 2016 182,250 $ 1.35 8.2 441,599 0.9
819,260 1,311,795 </t>
  </si>
  <si>
    <t>Schedule of share based compensation future cost to be recognized</t>
  </si>
  <si>
    <t xml:space="preserve">The cost expected to be recognized as follows:
Stock Options Restricted Stock Share/ Units Total
Year
ended June 30, 2017 42,434 237,187 279,621
Year
ended June 30, 2018 28,667 141,580 170,247
Year
ended June 30, 2019 12,929 29,153 42,082
Year
ended June 30, 2020 2,605  2,605
$ 86,635 $ 407,920 $ 494,555 </t>
  </si>
  <si>
    <t>Summary of the number and weighted average grant date fair values regarding our unexercisable/unvested awards</t>
  </si>
  <si>
    <t xml:space="preserve">The
following table is a summary of the number and weighted average grant date fair values regarding our unexercisable/unvested awards
as of June 30, 2016 and 2015 and changes during the two years then ended:
Unexercisable/unvested
awards Stock Options Shares RSU
Shares Total Shares Weighted- Average Grant Date Fair Values (per
share)
June
30, 2014 193,000 354,303 547,303 $ 1.18
Granted 103,000 219,000 322,000 $ 1.30
Vested (71,500 ) (169,433 ) (240,933 ) $ 1.28
Cancelled/Forfeited    
June
30, 2015 224,500 403,870 628,370 $ 1.10
Granted 155,592 236,495 392,087 $ 1.39
Vested (197,842 ) (198,766 ) (396,608 ) $ 1.21
Cancelled/Forfeited    
June
30, 2016 182,250 441,599 623,849 $ 1.35 </t>
  </si>
  <si>
    <t>Schedule of financial statement effect related to share based compensation</t>
  </si>
  <si>
    <t xml:space="preserve">The following table shows total stock-based compensation expense for the years ended
June 30, 2016 and 2015 included in the Consolidated Statement of Comprehensive Income (Loss):
Year
ended June
30, 2016 Year
ended June
30, 2015
Stock
options $ 49,293 $ 53,584
RSU 299,442 231,367
Total $ 348,735 $ 284,951
The
amounts above were included in:
Selling,
general &amp; administrative $ 347,206 $ 283,962
Cost
of sales 316 158
New
product development 1,213 831
$ 348,735 $ 284,951 </t>
  </si>
  <si>
    <t>Earnings Per Share (Tables)</t>
  </si>
  <si>
    <t>Schedule of the computations for basic and diluted earnings per share</t>
  </si>
  <si>
    <t xml:space="preserve">The computations for basic and diluted earnings per share are described
in the following table:
Year
ended June 30,
2016 2015
Net
income (loss) $ 1,414,615 $ (715,280 )
Weighted
average common shares outstanding:
Basic 15,401,893 14,711,586
Effect
of dilutive securities:
Options
to purchase common stock 71,859 
Restricted
stock units 944,274 
Common
stock warrants 457,357 
Diluted 16,875,383 14,711,586
Earnings
(Loss) per common share:
Basic $ 0.09 $ (0.05 )
Diluted $ 0.08 $ (0.05 )
Excluded
from computation:
Options
to purchase common stock 718,684 703,721
Restricted
stock units 289,982 1,002,700
Common
stock warrants 848,927 1,916,671
1,857,593 3,623,092 </t>
  </si>
  <si>
    <t>Lease Commitments (Tables)</t>
  </si>
  <si>
    <t>Schedule of future minimum lease payments under capital leases</t>
  </si>
  <si>
    <t xml:space="preserve">The
approximate future minimum lease payments under capital and operating leases at June 30, 2016 were as follows:
Fiscal
year ending June 30, Capital
Leases Operating
Lease
2017 $ 169,322 $ 378,000
2018 167,335 376,000
2019 39,000 370,000
2020 6,825 357,000
2021  365,000
2022
and beyond  311,000
Total
minimum payments 382,482 $ 2,157,000
Less
imputed interest (37,109 )
Present
value of minimum lease payments included in capital lease obligations 345,373
Less
current portion 166,454
Non-current
portion $ 178,919 </t>
  </si>
  <si>
    <t>Derivative Financial Instruments (Warrant Liability) (Tables)</t>
  </si>
  <si>
    <t>Schedule of fair value inputs of derivative financial instruments</t>
  </si>
  <si>
    <t>The
change in fair value of the June 2012 Warrants is recorded in the statement of operations and comprehensive loss and is estimated
using the Lattice option-pricing model using the following assumptions:
Inputs
into Lattice model for warrants: 6/30/2016
Equivalent
volatility 75.50 %
Equivalent
interest rate 0.50 %
Floor $ 1.1500
Greater
of estimated stock price or floor $ 1.1500
Probability
price &lt; strike price 55.90 %
Fair
value of call $ 0.7900
Probability
of fundamental transaction occuring 5 %</t>
  </si>
  <si>
    <t>Schedule of Level 3 inputs measured on a recurring basis</t>
  </si>
  <si>
    <t xml:space="preserve">The
following table summarizes the activity of Level 3 financial instruments measured on a recurring basis for the year ended June
30, 2016:
June
30, 2016 Warrant Liability
Fair value, June 30, 2015 $ 1,195,470
Exercise of common stock warrants (530,531 )
Change
in fair value of warrant liability 52,454
Fair value, June
30, 2016 $ 717,393 </t>
  </si>
  <si>
    <t>Inventories - net (Details) - USD ($)</t>
  </si>
  <si>
    <t>Raw materials</t>
  </si>
  <si>
    <t>Work in process</t>
  </si>
  <si>
    <t>Finished goods</t>
  </si>
  <si>
    <t>Reserve for obsolescence</t>
  </si>
  <si>
    <t>Summary of Significant Accounting Policies (Details Narrative) - USD ($)</t>
  </si>
  <si>
    <t>Jun. 30, 2014</t>
  </si>
  <si>
    <t>Retained earnings</t>
  </si>
  <si>
    <t>Inventory reserve - two years</t>
  </si>
  <si>
    <t>100.00%</t>
  </si>
  <si>
    <t>Inventory reserve - one year</t>
  </si>
  <si>
    <t>50.00%</t>
  </si>
  <si>
    <t>Inventory reserve - six months</t>
  </si>
  <si>
    <t>25.00%</t>
  </si>
  <si>
    <t>Revenue - equipment leasing</t>
  </si>
  <si>
    <t>Equipment under lease</t>
  </si>
  <si>
    <t>Maturity Greater than 90 Days [Member]</t>
  </si>
  <si>
    <t>Percent of invoice written off</t>
  </si>
  <si>
    <t>Maturity Greater than 60 Days [Member]</t>
  </si>
  <si>
    <t>10.00%</t>
  </si>
  <si>
    <t>Foreign Subsidiaries in China [Member]</t>
  </si>
  <si>
    <t>Cash and cash equivalents held by foreign subsidiaries</t>
  </si>
  <si>
    <t>Percentage of registered capital</t>
  </si>
  <si>
    <t>150.00%</t>
  </si>
  <si>
    <t>Retained earnings needed for repatriation</t>
  </si>
  <si>
    <t>Foreign Subsidiaries in China [Member] | Maturity Greater than 120 Days [Member]</t>
  </si>
  <si>
    <t>Upper Limit [Member]</t>
  </si>
  <si>
    <t>Value added tax rate</t>
  </si>
  <si>
    <t>17.00%</t>
  </si>
  <si>
    <t>Equipment under lease [Member]</t>
  </si>
  <si>
    <t>Property and Equipment [Member] | Upper Limit [Member]</t>
  </si>
  <si>
    <t>Estimated Life (Years)</t>
  </si>
  <si>
    <t>10 years</t>
  </si>
  <si>
    <t>Property and Equipment [Member] | Lower Limit [Member]</t>
  </si>
  <si>
    <t>1 year</t>
  </si>
  <si>
    <t>Inventories - net (Details Narrative) - USD ($)</t>
  </si>
  <si>
    <t>Raw materials - tooling</t>
  </si>
  <si>
    <t>Disposal of inventory</t>
  </si>
  <si>
    <t>Inventory - Tooling [Member]</t>
  </si>
  <si>
    <t>Property and Equipment - net (Details Narrative)</t>
  </si>
  <si>
    <t>Property And Equipment - Net Details Narrative</t>
  </si>
  <si>
    <t>Leasehold improvement allowance</t>
  </si>
  <si>
    <t>Property and Equipment - net (Details) - USD ($)</t>
  </si>
  <si>
    <t>Total property and equipment, gross</t>
  </si>
  <si>
    <t>Less accumulated depreciation and amortization</t>
  </si>
  <si>
    <t>Total property and equipment, net</t>
  </si>
  <si>
    <t>Manufacturing Equipment [Member]</t>
  </si>
  <si>
    <t>Manufacturing Equipment [Member] | Lower Limit [Member]</t>
  </si>
  <si>
    <t>5 years</t>
  </si>
  <si>
    <t>Manufacturing Equipment [Member] | Upper Limit [Member]</t>
  </si>
  <si>
    <t>Computer Equipment And Software [Member]</t>
  </si>
  <si>
    <t>Computer Equipment And Software [Member] | Lower Limit [Member]</t>
  </si>
  <si>
    <t>3 years</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Accounts Payable (Details Narrative) - USD ($)</t>
  </si>
  <si>
    <t>Board of Directors [Member]</t>
  </si>
  <si>
    <t>Accounts payable - related parties for directors' fees</t>
  </si>
  <si>
    <t>Stockholders' Equity (Details Narrative) - USD ($)</t>
  </si>
  <si>
    <t>Proceeds from the exercise of warrants</t>
  </si>
  <si>
    <t>Common stock, par value</t>
  </si>
  <si>
    <t>Common stock, shares authorized</t>
  </si>
  <si>
    <t>Preferred stock, par value</t>
  </si>
  <si>
    <t>Preferred stock, shares authorized</t>
  </si>
  <si>
    <t>Warrant [Member]</t>
  </si>
  <si>
    <t>Warrants Exercise Price</t>
  </si>
  <si>
    <t>Expired warrants</t>
  </si>
  <si>
    <t>Private Placement 2012 Financing Warrants [Member]</t>
  </si>
  <si>
    <t>Warrants outstanding</t>
  </si>
  <si>
    <t>Capital Stock [Member]</t>
  </si>
  <si>
    <t>Number of capital stock authorized</t>
  </si>
  <si>
    <t>Series A Preferred Stock [Member]</t>
  </si>
  <si>
    <t>Series B Preferred Stock [Member]</t>
  </si>
  <si>
    <t>Series C Preferred Stock [Member]</t>
  </si>
  <si>
    <t>Series D Preferred Stock [Member]</t>
  </si>
  <si>
    <t>Series F Preferred Stock [Member]</t>
  </si>
  <si>
    <t>Shares issued in warrant exercise</t>
  </si>
  <si>
    <t>Description of common stock voting rights</t>
  </si>
  <si>
    <t>One vote for each share held.</t>
  </si>
  <si>
    <t>Class E-1, Class E-2, Class E-3 Common Stock [Member]</t>
  </si>
  <si>
    <t>Income Taxes (Details Narrative) - USD ($)</t>
  </si>
  <si>
    <t>Estimated income necessary to fully realize the deferred tax asset</t>
  </si>
  <si>
    <t>Valuation allowance for deferred tax assets</t>
  </si>
  <si>
    <t>Change in deferred tax valuation adjustment</t>
  </si>
  <si>
    <t>CHINA [Member]</t>
  </si>
  <si>
    <t>Statutory rate</t>
  </si>
  <si>
    <t>Research and Development Credit Carryforward [Member]</t>
  </si>
  <si>
    <t>Tax credit carryforwards</t>
  </si>
  <si>
    <t>Amount of credit carryforward that may expire</t>
  </si>
  <si>
    <t>Income Taxes (Details) - USD ($)</t>
  </si>
  <si>
    <t>Deferred tax assets:</t>
  </si>
  <si>
    <t>Net operating loss and credit carryforwards</t>
  </si>
  <si>
    <t>Intangible assets</t>
  </si>
  <si>
    <t>Capital loss and R&amp;D credits</t>
  </si>
  <si>
    <t>Research development expenses</t>
  </si>
  <si>
    <t>Inventory</t>
  </si>
  <si>
    <t>Accrued expenses and other</t>
  </si>
  <si>
    <t>Gross deferred tax assets</t>
  </si>
  <si>
    <t>Total deferred tax assets</t>
  </si>
  <si>
    <t>Deferred tax liabilities:</t>
  </si>
  <si>
    <t>Depreciation and other</t>
  </si>
  <si>
    <t>Total deferred tax liabilities</t>
  </si>
  <si>
    <t>Net deferred tax liability</t>
  </si>
  <si>
    <t>Compensatory Equity Incentive Plan and Other Equity Incentives (Details Narrative) - USD ($)</t>
  </si>
  <si>
    <t>Discount on market value</t>
  </si>
  <si>
    <t>Forfeiture Rate, Options</t>
  </si>
  <si>
    <t>20.00%</t>
  </si>
  <si>
    <t>Forfeiture Rate, RSUs</t>
  </si>
  <si>
    <t>Exercisable period</t>
  </si>
  <si>
    <t>Instrinsic value of share options exercised</t>
  </si>
  <si>
    <t>Intrinsic value of options outstanding and exercisable</t>
  </si>
  <si>
    <t>Fair value of options vested</t>
  </si>
  <si>
    <t>Intrinsic Value of RSUs exercised</t>
  </si>
  <si>
    <t>Intrinsic Value of RSUs Outstanding and Exercisable</t>
  </si>
  <si>
    <t>Fair Value of RSUs Vested</t>
  </si>
  <si>
    <t>Discount of employee stock purchases (percent)</t>
  </si>
  <si>
    <t>Lower Limit [Member]</t>
  </si>
  <si>
    <t>Vesting period of options and RSUs</t>
  </si>
  <si>
    <t>2 years</t>
  </si>
  <si>
    <t>4 years</t>
  </si>
  <si>
    <t>2004 Employee Stock Purchase Plan [Member]</t>
  </si>
  <si>
    <t>Threshold percentage of compensation</t>
  </si>
  <si>
    <t>15.00%</t>
  </si>
  <si>
    <t>Percentage of market value shares may be purchased at</t>
  </si>
  <si>
    <t>85.00%</t>
  </si>
  <si>
    <t>Yearly limit on purchase of common stock, value</t>
  </si>
  <si>
    <t>Yearly limit on purchase of common stock, shares</t>
  </si>
  <si>
    <t>Six month limit on purchase of common stock, shares</t>
  </si>
  <si>
    <t>2014 Employee Stock Purchase Plan [Member]</t>
  </si>
  <si>
    <t>Compensatory Equity Incentive Plan and Other Equity Incentives (Details)</t>
  </si>
  <si>
    <t>Jun. 30, 2016share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t>
  </si>
  <si>
    <t>Expected volatility - minimum</t>
  </si>
  <si>
    <t>68.00%</t>
  </si>
  <si>
    <t>103.00%</t>
  </si>
  <si>
    <t>Expected volatility - maximum</t>
  </si>
  <si>
    <t>104.00%</t>
  </si>
  <si>
    <t>Dividend yields</t>
  </si>
  <si>
    <t>0.00%</t>
  </si>
  <si>
    <t>Risk free interest rate - minimum</t>
  </si>
  <si>
    <t>0.37%</t>
  </si>
  <si>
    <t>1.64%</t>
  </si>
  <si>
    <t>Risk free interest rate - maximum</t>
  </si>
  <si>
    <t>0.149%</t>
  </si>
  <si>
    <t>1.77%</t>
  </si>
  <si>
    <t>Expected term (in years)</t>
  </si>
  <si>
    <t>7 years 5 months 26 days</t>
  </si>
  <si>
    <t>Weighted average expected volatility</t>
  </si>
  <si>
    <t>4 years 3 months 14 days</t>
  </si>
  <si>
    <t>7 years 6 months</t>
  </si>
  <si>
    <t>Compensatory Equity Incentive Plan and Other Equity Incentives (Details 2) - $ / shares</t>
  </si>
  <si>
    <t>Stock Option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Balance Beginning</t>
  </si>
  <si>
    <t>Weighted average exercise price - Granted</t>
  </si>
  <si>
    <t>Weighted average exercise price - Exercised</t>
  </si>
  <si>
    <t>Weighted average exercise price - Cancelled/Forfeited</t>
  </si>
  <si>
    <t>Weighted average exercise price - Balance Ending</t>
  </si>
  <si>
    <t>Weighted average exercise price exercisable - Balance Ending</t>
  </si>
  <si>
    <t>Weighted average exercise price unexercisable - Balance Ending</t>
  </si>
  <si>
    <t>Weighted average remaining contract life</t>
  </si>
  <si>
    <t>5 years 7 months 6 days</t>
  </si>
  <si>
    <t>5 years 3 months 18 days</t>
  </si>
  <si>
    <t>5 years 6 months</t>
  </si>
  <si>
    <t>Weighted average remaining contract life granted</t>
  </si>
  <si>
    <t>9 years 4 months 24 days</t>
  </si>
  <si>
    <t>Weighted Average Remaining contract life exercised</t>
  </si>
  <si>
    <t>3 years 8 months 12 days</t>
  </si>
  <si>
    <t>Weighted Average Remaining contract life cancelled/forfeited</t>
  </si>
  <si>
    <t>2 years 10 months 24 days</t>
  </si>
  <si>
    <t>Weighted average remaining contract life exercisable/vested</t>
  </si>
  <si>
    <t>4 years 9 months 18 days</t>
  </si>
  <si>
    <t>Weighted average remaining contract life unexercisable</t>
  </si>
  <si>
    <t>8 years 2 months 12 days</t>
  </si>
  <si>
    <t>Restricted Stock Units</t>
  </si>
  <si>
    <t>Balance, beginnings, shares</t>
  </si>
  <si>
    <t>Balance, endings, shares</t>
  </si>
  <si>
    <t>Balance, ending, shares exercisable and vested</t>
  </si>
  <si>
    <t>Balance, ending, shares unexercisable/unvested</t>
  </si>
  <si>
    <t>10 months 24 days</t>
  </si>
  <si>
    <t>Weighted average remaining contract life grants in period</t>
  </si>
  <si>
    <t>2 years 3 months 18 days</t>
  </si>
  <si>
    <t>Compensatory Equity Incentive Plan and Other Equity Incentives (Details 3)</t>
  </si>
  <si>
    <t>Jun. 30, 2016USD ($)</t>
  </si>
  <si>
    <t>Restricted Stock Share/Units</t>
  </si>
  <si>
    <t>Total Unrecognized Compensation Cost</t>
  </si>
  <si>
    <t>Year ended June 30, 2017 [Member]</t>
  </si>
  <si>
    <t>Year ended June 30, 2018 [Member]</t>
  </si>
  <si>
    <t>Year ended June 30, 2019 [Member]</t>
  </si>
  <si>
    <t>Year ended June 30, 2020 [Member]</t>
  </si>
  <si>
    <t>Compensatory Equity Incentive Plan and Other Equity Incentives (Details 4) - $ / shares</t>
  </si>
  <si>
    <t>Beginning Balance</t>
  </si>
  <si>
    <t>Granted</t>
  </si>
  <si>
    <t>Vested</t>
  </si>
  <si>
    <t>Total Shares</t>
  </si>
  <si>
    <t>Balance ending</t>
  </si>
  <si>
    <t>Weighted Average Grant Date Fair Values (per share)</t>
  </si>
  <si>
    <t>Ending Balance</t>
  </si>
  <si>
    <t>Compensatory Equity Incentive Plan and Other Equity Incentives (Details 5) - USD ($)</t>
  </si>
  <si>
    <t>Selling, General &amp; Administrative [Member]</t>
  </si>
  <si>
    <t>Cost of Sales [Member]</t>
  </si>
  <si>
    <t>New Product Development [Member]</t>
  </si>
  <si>
    <t>Stock Options [Member]</t>
  </si>
  <si>
    <t>Restricted Stock Units [Member]</t>
  </si>
  <si>
    <t>Earnings Per Share (Details) - USD ($)</t>
  </si>
  <si>
    <t>Weighted average common shares outstanding:</t>
  </si>
  <si>
    <t>Number of shares used in per share calculation (basic)</t>
  </si>
  <si>
    <t>Options to purchase common stock</t>
  </si>
  <si>
    <t>Restricted stock units</t>
  </si>
  <si>
    <t>Common stock warrants</t>
  </si>
  <si>
    <t>Number of shares used in per share calculation (diluted)</t>
  </si>
  <si>
    <t>Earnings (Loss) per common share:</t>
  </si>
  <si>
    <t>Basic</t>
  </si>
  <si>
    <t>Diluted</t>
  </si>
  <si>
    <t>Antidilutive securities</t>
  </si>
  <si>
    <t>Defined Contribution Plan (Details Narrative)</t>
  </si>
  <si>
    <t>Jun. 30, 2016Number</t>
  </si>
  <si>
    <t>Company's matching contribution percentage</t>
  </si>
  <si>
    <t>Company's matching percentage, percent of gross pay</t>
  </si>
  <si>
    <t>6.00%</t>
  </si>
  <si>
    <t>Number of employees enrolled in plan</t>
  </si>
  <si>
    <t>Lease Commitments (Details Narrative)</t>
  </si>
  <si>
    <t>Jun. 30, 2016USD ($)ft²Number</t>
  </si>
  <si>
    <t>Rent Expense</t>
  </si>
  <si>
    <t>Amortization of leasehold improvements</t>
  </si>
  <si>
    <t>Manufacturing and Office Facility - Orlando Lease [Member]</t>
  </si>
  <si>
    <t>Term of operating lease</t>
  </si>
  <si>
    <t>Term of lease extension</t>
  </si>
  <si>
    <t>Lease expiration</t>
  </si>
  <si>
    <t>Apr. 30,
		2022</t>
  </si>
  <si>
    <t>Square footage of leased office space | ft²</t>
  </si>
  <si>
    <t>Manufacturing and Office Facility - China Lease [Member]</t>
  </si>
  <si>
    <t>Oct. 1,
		2017</t>
  </si>
  <si>
    <t>Manufacturing and Office Facility - Zhenjiang Lease [Member]</t>
  </si>
  <si>
    <t>Mar. 31,
		2019</t>
  </si>
  <si>
    <t>Computer Equipment and Software and Manufacturing Equipment [Member]</t>
  </si>
  <si>
    <t>Number of capital leases | Number</t>
  </si>
  <si>
    <t>Assets under capital lease</t>
  </si>
  <si>
    <t>Accumulated amortization of assets under capital leases</t>
  </si>
  <si>
    <t>Computer Equipment and Software and Manufacturing Equipment [Member] | Lower Limit [Member]</t>
  </si>
  <si>
    <t>Term of capital lease</t>
  </si>
  <si>
    <t>Computer Equipment and Software and Manufacturing Equipment [Member] | Upper Limit [Member]</t>
  </si>
  <si>
    <t>Lease Commitments (Details) - USD ($)</t>
  </si>
  <si>
    <t>Capital Lease - Fiscal year ending June 30,</t>
  </si>
  <si>
    <t>2022 and beyond</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Foreign Operations (Details Narrative) - USD ($)</t>
  </si>
  <si>
    <t>Gain on translation of foreign currency</t>
  </si>
  <si>
    <t>Location - China [Member]</t>
  </si>
  <si>
    <t>Assets in foreign locations</t>
  </si>
  <si>
    <t>Net assets in foreign locations</t>
  </si>
  <si>
    <t>Significant Suppliers and Customers (Details Narrative) - Sales [Member] - Customer Concentration Risk [Member] - Number</t>
  </si>
  <si>
    <t>Number of customers</t>
  </si>
  <si>
    <t>Percentage of sales</t>
  </si>
  <si>
    <t>27.00%</t>
  </si>
  <si>
    <t>Derivative Financial Instruments (Warrant Liability) (Details Narrative) - USD ($)</t>
  </si>
  <si>
    <t>Jun. 11, 2012</t>
  </si>
  <si>
    <t>Jun. 30, 2012</t>
  </si>
  <si>
    <t>Fair value of warrant</t>
  </si>
  <si>
    <t>Exercise price</t>
  </si>
  <si>
    <t>Warrant [Member] | Level 3 [Member]</t>
  </si>
  <si>
    <t>Private Placement [Member]</t>
  </si>
  <si>
    <t>Issuance of shares for Securities Purchase Agreement</t>
  </si>
  <si>
    <t>Sale of stock price</t>
  </si>
  <si>
    <t>Date warrants are exercisable</t>
  </si>
  <si>
    <t>Dec. 11,
		2012</t>
  </si>
  <si>
    <t>Period warrants exercisable</t>
  </si>
  <si>
    <t>Private Placement [Member] | Class A Common Shares [Member]</t>
  </si>
  <si>
    <t>Number of common shares warrants may be converted</t>
  </si>
  <si>
    <t>Derivative Financial Instruments (Warrant Liability) (Details)</t>
  </si>
  <si>
    <t>Jun. 30, 2016$ / shares$ / Unit</t>
  </si>
  <si>
    <t>Method used</t>
  </si>
  <si>
    <t>Lattice model</t>
  </si>
  <si>
    <t>Equivalent volatility</t>
  </si>
  <si>
    <t>75.50%</t>
  </si>
  <si>
    <t>Equivalent interest rate</t>
  </si>
  <si>
    <t>0.50%</t>
  </si>
  <si>
    <t>Floor | $ / Unit</t>
  </si>
  <si>
    <t>Greater of estimated stock price or floor</t>
  </si>
  <si>
    <t>Probability price less than strike price</t>
  </si>
  <si>
    <t>55.90%</t>
  </si>
  <si>
    <t>Fair Value of call</t>
  </si>
  <si>
    <t>Probability of fundamental transaction occuring</t>
  </si>
  <si>
    <t>5.00%</t>
  </si>
  <si>
    <t>Derivative Financial Instruments (Warrant Liability) (Details 1) - Warrant [Member] - Level 3 [Member]</t>
  </si>
  <si>
    <t>Level 3 inputs activity</t>
  </si>
  <si>
    <t>Balance, beginning</t>
  </si>
  <si>
    <t>Exercise of common stock warrants</t>
  </si>
  <si>
    <t>Balance, ending</t>
  </si>
  <si>
    <t>Loan Payable (Details Narrative) - USD ($)</t>
  </si>
  <si>
    <t>Dec. 31, 2014</t>
  </si>
  <si>
    <t>Dec. 23, 2014</t>
  </si>
  <si>
    <t>Sep. 30, 2013</t>
  </si>
  <si>
    <t>Avidbank - LSA [Member]</t>
  </si>
  <si>
    <t>Maximum borrowing capacity</t>
  </si>
  <si>
    <t>Borrowing capacity eligible accounts, percentage</t>
  </si>
  <si>
    <t>80.00%</t>
  </si>
  <si>
    <t>Avidbank - Equipment Advances [Member]</t>
  </si>
  <si>
    <t>Minimum borrowing capacity for equipment advance</t>
  </si>
  <si>
    <t>Frequency of payments</t>
  </si>
  <si>
    <t>Monthly</t>
  </si>
  <si>
    <t>Term of payments</t>
  </si>
  <si>
    <t>36 months</t>
  </si>
  <si>
    <t>Due date of debt</t>
  </si>
  <si>
    <t>Sep. 30,
		2017</t>
  </si>
  <si>
    <t>Avidbank - Amended and Restated LSA [Member]</t>
  </si>
  <si>
    <t>Interest rate basis</t>
  </si>
  <si>
    <t>Prime Rate</t>
  </si>
  <si>
    <t>Basis spread on variable rate</t>
  </si>
  <si>
    <t>3.00%</t>
  </si>
  <si>
    <t>Amount outstanding</t>
  </si>
  <si>
    <t>Prime interest rate</t>
  </si>
  <si>
    <t>6.50%</t>
  </si>
  <si>
    <t>Late fee, percent</t>
  </si>
  <si>
    <t>Basis on interest rate upon debt default</t>
  </si>
  <si>
    <t>Pudong Private Placement (Details Narrative) - USD ($)</t>
  </si>
  <si>
    <t>1 Months Ended</t>
  </si>
  <si>
    <t>Jan. 20, 2015</t>
  </si>
  <si>
    <t>Apr. 15, 2014</t>
  </si>
  <si>
    <t>Proceeds from issuance of common stock</t>
  </si>
  <si>
    <t>Pudong Science andTechnology (Cayman) Co., Ltd [Member]</t>
  </si>
  <si>
    <t>Percentage of after transaction equity holding</t>
  </si>
  <si>
    <t>14.90%</t>
  </si>
  <si>
    <t>Sale of stock price (per share)</t>
  </si>
  <si>
    <t>Issuance of shares for Securities Purchase Agreement, shares</t>
  </si>
  <si>
    <t>Technology Transfer and License Agreement (Details Narrative) - USD ($)</t>
  </si>
  <si>
    <t>4 Months Ended</t>
  </si>
  <si>
    <t>Aug. 31, 2015</t>
  </si>
  <si>
    <t>May 31, 2015</t>
  </si>
  <si>
    <t>Product sales, net</t>
  </si>
  <si>
    <t>License Arrangement [Member]</t>
  </si>
  <si>
    <t>Costs associated with license agreement</t>
  </si>
  <si>
    <t>Fees under licensing agreement</t>
  </si>
  <si>
    <t>License Arrangement [Member] | Installment Payment #1 [Member]</t>
  </si>
  <si>
    <t>License Arrangement [Member] | Installment Payment #2 [Member]</t>
  </si>
  <si>
    <t>Subsequent Events - ISP Optics Corporation Acquisition (Details Narrative) - Subsequent Event [Member] - ISP Optics Corporation [Member]</t>
  </si>
  <si>
    <t>Aug. 03, 2016USD ($)$ / shares</t>
  </si>
  <si>
    <t>Acquistion of shares</t>
  </si>
  <si>
    <t>Principal amount threshold of note payable - interest accrues</t>
  </si>
  <si>
    <t>Interest rate</t>
  </si>
  <si>
    <t>Default interest rate | $ / shares</t>
  </si>
  <si>
    <t>$ .12</t>
  </si>
  <si>
    <t>Number of months before interest accrues</t>
  </si>
  <si>
    <t>15 months</t>
  </si>
  <si>
    <t>Not Less Than [Member]</t>
  </si>
  <si>
    <t>Cash payment required in business acquisition</t>
  </si>
  <si>
    <t>Aggregate note payable in business acquisition</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6"/>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889971</v>
      </c>
    </row>
    <row spans="1:2" r="6">
      <c t="s" s="4" r="A6">
        <v>7</v>
      </c>
      <c t="s" s="5"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4" r="B12">
        <v>18</v>
      </c>
    </row>
    <row spans="1:2" r="13">
      <c t="s" s="4" r="A13">
        <v>20</v>
      </c>
      <c t="s" s="4" r="B13">
        <v>21</v>
      </c>
    </row>
    <row spans="1:2" r="14">
      <c t="s" s="4" r="A14">
        <v>22</v>
      </c>
      <c t="s" s="4" r="B14">
        <v>23</v>
      </c>
    </row>
    <row spans="1:2" r="15">
      <c t="s" s="4" r="A15">
        <v>24</v>
      </c>
      <c t="s" s="4" r="B15">
        <v>25</v>
      </c>
    </row>
    <row spans="1:2"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0</v>
      </c>
      <c t="s" s="2" r="B1">
        <v>1</v>
      </c>
    </row>
    <row spans="1:2" r="2">
      <c t="s" s="2" r="B2">
        <v>2</v>
      </c>
    </row>
    <row spans="1:2" r="3">
      <c t="s" s="3" r="A3">
        <v>52</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908024</v>
      </c>
      <c t="n" s="7" r="C3">
        <v>1643920</v>
      </c>
    </row>
    <row spans="1:3" r="4">
      <c t="s" s="4" r="A4">
        <v>31</v>
      </c>
      <c t="n" s="6" r="B4">
        <v>3545871</v>
      </c>
      <c t="n" s="6" r="C4">
        <v>3048754</v>
      </c>
    </row>
    <row spans="1:3" r="5">
      <c t="s" s="4" r="A5">
        <v>32</v>
      </c>
      <c t="n" s="6" r="B5">
        <v>3836809</v>
      </c>
      <c t="n" s="6" r="C5">
        <v>3181377</v>
      </c>
    </row>
    <row spans="1:3" r="6">
      <c t="s" s="4" r="A6">
        <v>33</v>
      </c>
      <c t="n" s="6" r="B6">
        <v>209172</v>
      </c>
      <c t="n" s="6" r="C6">
        <v>253880</v>
      </c>
    </row>
    <row spans="1:3" r="7">
      <c t="s" s="4" r="A7">
        <v>34</v>
      </c>
      <c t="n" s="6" r="B7">
        <v>652308</v>
      </c>
      <c t="n" s="6" r="C7">
        <v>244075</v>
      </c>
    </row>
    <row spans="1:3" r="8">
      <c t="s" s="4" r="A8">
        <v>35</v>
      </c>
      <c t="n" s="6" r="B8">
        <v>11152184</v>
      </c>
      <c t="n" s="6" r="C8">
        <v>8372006</v>
      </c>
    </row>
    <row spans="1:3" r="9">
      <c t="s" s="4" r="A9">
        <v>36</v>
      </c>
      <c t="n" s="6" r="B9">
        <v>4370045</v>
      </c>
      <c t="n" s="6" r="C9">
        <v>4275552</v>
      </c>
    </row>
    <row spans="1:3" r="10">
      <c t="s" s="4" r="A10">
        <v>37</v>
      </c>
      <c t="n" s="6" r="B10">
        <v>66964</v>
      </c>
      <c t="n" s="6" r="C10">
        <v>66964</v>
      </c>
    </row>
    <row spans="1:3" r="11">
      <c t="s" s="4" r="A11">
        <v>38</v>
      </c>
      <c t="n" s="6" r="B11">
        <v>15589193</v>
      </c>
      <c t="n" s="6" r="C11">
        <v>12714522</v>
      </c>
    </row>
    <row spans="1:3" r="12">
      <c t="s" s="3" r="A12">
        <v>39</v>
      </c>
    </row>
    <row spans="1:3" r="13">
      <c t="s" s="4" r="A13">
        <v>40</v>
      </c>
      <c t="n" s="6" r="B13">
        <v>1361914</v>
      </c>
      <c t="n" s="6" r="C13">
        <v>1551885</v>
      </c>
    </row>
    <row spans="1:3" r="14">
      <c t="s" s="4" r="A14">
        <v>41</v>
      </c>
      <c t="n" s="6" r="B14">
        <v>328144</v>
      </c>
      <c t="n" s="6" r="C14">
        <v>84039</v>
      </c>
    </row>
    <row spans="1:3" r="15">
      <c t="s" s="4" r="A15">
        <v>42</v>
      </c>
      <c t="n" s="6" r="B15">
        <v>1356255</v>
      </c>
      <c t="n" s="6" r="C15">
        <v>842506</v>
      </c>
    </row>
    <row spans="1:3" r="16">
      <c t="s" s="4" r="A16">
        <v>43</v>
      </c>
      <c t="s" s="4" r="B16">
        <v>44</v>
      </c>
      <c t="n" s="6" r="C16">
        <v>51585</v>
      </c>
    </row>
    <row spans="1:3" r="17">
      <c t="s" s="4" r="A17">
        <v>45</v>
      </c>
      <c t="n" s="6" r="B17">
        <v>166454</v>
      </c>
      <c t="n" s="6" r="C17">
        <v>166454</v>
      </c>
    </row>
    <row spans="1:3" r="18">
      <c t="s" s="4" r="A18">
        <v>46</v>
      </c>
      <c t="n" s="6" r="B18">
        <v>3212767</v>
      </c>
      <c t="n" s="6" r="C18">
        <v>2696469</v>
      </c>
    </row>
    <row spans="1:3" r="19">
      <c t="s" s="4" r="A19">
        <v>47</v>
      </c>
      <c t="n" s="6" r="B19">
        <v>178919</v>
      </c>
      <c t="n" s="6" r="C19">
        <v>310260</v>
      </c>
    </row>
    <row spans="1:3" r="20">
      <c t="s" s="4" r="A20">
        <v>48</v>
      </c>
      <c t="n" s="6" r="B20">
        <v>548202</v>
      </c>
      <c t="n" s="6" r="C20">
        <v>512679</v>
      </c>
    </row>
    <row spans="1:3" r="21">
      <c t="s" s="4" r="A21">
        <v>49</v>
      </c>
      <c t="n" s="6" r="B21">
        <v>717393</v>
      </c>
      <c t="n" s="6" r="C21">
        <v>1195470</v>
      </c>
    </row>
    <row spans="1:3" r="22">
      <c t="s" s="4" r="A22">
        <v>50</v>
      </c>
      <c t="n" s="6" r="B22">
        <v>4657281</v>
      </c>
      <c t="n" s="6" r="C22">
        <v>4714878</v>
      </c>
    </row>
    <row spans="1:3" r="23">
      <c t="s" s="4" r="A23">
        <v>51</v>
      </c>
      <c t="s" s="4" r="B23">
        <v>44</v>
      </c>
    </row>
    <row spans="1:3" r="24">
      <c t="s" s="3" r="A24">
        <v>52</v>
      </c>
    </row>
    <row spans="1:3" r="25">
      <c t="s" s="4" r="A25">
        <v>53</v>
      </c>
      <c t="s" s="4" r="B25">
        <v>44</v>
      </c>
      <c t="s" s="4" r="C25">
        <v>44</v>
      </c>
    </row>
    <row spans="1:3" r="26">
      <c t="s" s="4" r="A26">
        <v>54</v>
      </c>
      <c t="n" s="6" r="B26">
        <v>155909</v>
      </c>
      <c t="n" s="6" r="C26">
        <v>152351</v>
      </c>
    </row>
    <row spans="1:3" r="27">
      <c t="s" s="4" r="A27">
        <v>55</v>
      </c>
      <c t="n" s="6" r="B27">
        <v>214661617</v>
      </c>
      <c t="n" s="6" r="C27">
        <v>213222950</v>
      </c>
    </row>
    <row spans="1:3" r="28">
      <c t="s" s="4" r="A28">
        <v>56</v>
      </c>
      <c t="n" s="6" r="B28">
        <v>126108</v>
      </c>
      <c t="n" s="6" r="C28">
        <v>50680</v>
      </c>
    </row>
    <row spans="1:3" r="29">
      <c t="s" s="4" r="A29">
        <v>57</v>
      </c>
      <c t="n" s="6" r="B29">
        <v>-204011722</v>
      </c>
      <c t="n" s="6" r="C29">
        <v>-205426337</v>
      </c>
    </row>
    <row spans="1:3" r="30">
      <c t="s" s="4" r="A30">
        <v>58</v>
      </c>
      <c t="n" s="6" r="B30">
        <v>10931912</v>
      </c>
      <c t="n" s="6" r="C30">
        <v>7999644</v>
      </c>
    </row>
    <row spans="1:3" r="31">
      <c t="s" s="4" r="A31">
        <v>59</v>
      </c>
      <c t="n" s="7" r="B31">
        <v>15589193</v>
      </c>
      <c t="n" s="7" r="C31">
        <v>127145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69</v>
      </c>
    </row>
    <row spans="1:2" r="4">
      <c t="s" s="4" r="A4">
        <v>220</v>
      </c>
      <c t="s" s="4" r="B4">
        <v>221</v>
      </c>
    </row>
    <row spans="1:2" r="5">
      <c t="s" s="4" r="A5">
        <v>30</v>
      </c>
      <c t="s" s="4" r="B5">
        <v>222</v>
      </c>
    </row>
    <row spans="1:2" r="6">
      <c t="s" s="4" r="A6">
        <v>223</v>
      </c>
      <c t="s" s="4" r="B6">
        <v>224</v>
      </c>
    </row>
    <row spans="1:2" r="7">
      <c t="s" s="4" r="A7">
        <v>134</v>
      </c>
      <c t="s" s="5" r="B7">
        <v>134</v>
      </c>
    </row>
    <row spans="1:2" r="8">
      <c t="s" s="4" r="A8">
        <v>225</v>
      </c>
      <c t="s" s="4" r="B8">
        <v>226</v>
      </c>
    </row>
    <row spans="1:2" r="9">
      <c t="s" s="4" r="A9">
        <v>227</v>
      </c>
      <c t="s" s="4" r="B9">
        <v>228</v>
      </c>
    </row>
    <row spans="1:2" r="10">
      <c t="s" s="4" r="A10">
        <v>48</v>
      </c>
      <c t="s" s="4" r="B10">
        <v>229</v>
      </c>
    </row>
    <row spans="1:2" r="11">
      <c t="s" s="4" r="A11">
        <v>87</v>
      </c>
      <c t="s" s="4" r="B11">
        <v>230</v>
      </c>
    </row>
    <row spans="1:2" r="12">
      <c t="s" s="4" r="A12">
        <v>231</v>
      </c>
      <c t="s" s="4" r="B12">
        <v>231</v>
      </c>
    </row>
    <row spans="1:2" r="13">
      <c t="s" s="4" r="A13">
        <v>232</v>
      </c>
      <c t="s" s="4" r="B13">
        <v>233</v>
      </c>
    </row>
    <row spans="1:2" r="14">
      <c t="s" s="4" r="A14">
        <v>78</v>
      </c>
      <c t="s" s="4" r="B14">
        <v>234</v>
      </c>
    </row>
    <row spans="1:2" r="15">
      <c t="s" s="4" r="A15">
        <v>235</v>
      </c>
      <c t="s" s="4" r="B15">
        <v>236</v>
      </c>
    </row>
    <row spans="1:2" r="16">
      <c t="s" s="4" r="A16">
        <v>237</v>
      </c>
      <c t="s" s="4" r="B16">
        <v>238</v>
      </c>
    </row>
    <row spans="1:2" r="17">
      <c t="s" s="4" r="A17">
        <v>239</v>
      </c>
      <c t="s" s="4" r="B17">
        <v>240</v>
      </c>
    </row>
    <row spans="1:2" r="18">
      <c t="s" s="4" r="A18">
        <v>241</v>
      </c>
      <c t="s" s="4" r="B18">
        <v>242</v>
      </c>
    </row>
    <row spans="1:2" r="19">
      <c t="s" s="4" r="A19">
        <v>96</v>
      </c>
      <c t="s" s="4" r="B19">
        <v>243</v>
      </c>
    </row>
    <row spans="1:2" r="20">
      <c t="s" s="4" r="A20">
        <v>244</v>
      </c>
      <c t="s" s="4" r="B20">
        <v>245</v>
      </c>
    </row>
    <row spans="1:2" r="21">
      <c t="s" s="4" r="A21">
        <v>246</v>
      </c>
      <c t="s" s="4" r="B21">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8</v>
      </c>
      <c t="s" s="2" r="B1">
        <v>1</v>
      </c>
    </row>
    <row spans="1:2" r="2">
      <c t="s" s="2" r="B2">
        <v>2</v>
      </c>
    </row>
    <row spans="1:2" r="3">
      <c t="s" s="3" r="A3">
        <v>172</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v>
      </c>
    </row>
    <row spans="1:2" r="3">
      <c t="s" s="3" r="A3">
        <v>175</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0</v>
      </c>
      <c t="s" s="2" r="B1">
        <v>2</v>
      </c>
      <c t="s" s="2" r="C1">
        <v>28</v>
      </c>
    </row>
    <row spans="1:3" r="2">
      <c t="s" s="3" r="A2">
        <v>61</v>
      </c>
    </row>
    <row spans="1:3" r="3">
      <c t="s" s="4" r="A3">
        <v>62</v>
      </c>
      <c t="n" s="7" r="B3">
        <v>4598</v>
      </c>
      <c t="n" s="7" r="C3">
        <v>6282</v>
      </c>
    </row>
    <row spans="1:3" r="4">
      <c t="s" s="4" r="A4">
        <v>63</v>
      </c>
      <c t="n" s="8" r="B4">
        <v>0.01</v>
      </c>
      <c t="n" s="8" r="C4">
        <v>0.01</v>
      </c>
    </row>
    <row spans="1:3" r="5">
      <c t="s" s="4" r="A5">
        <v>64</v>
      </c>
      <c t="n" s="6" r="B5">
        <v>100000</v>
      </c>
      <c t="n" s="6" r="C5">
        <v>100000</v>
      </c>
    </row>
    <row spans="1:3" r="6">
      <c t="s" s="4" r="A6">
        <v>65</v>
      </c>
      <c t="n" s="6" r="B6">
        <v>0</v>
      </c>
      <c t="n" s="6" r="C6">
        <v>0</v>
      </c>
    </row>
    <row spans="1:3" r="7">
      <c t="s" s="4" r="A7">
        <v>66</v>
      </c>
      <c t="n" s="6" r="B7">
        <v>0</v>
      </c>
      <c t="n" s="6" r="C7">
        <v>0</v>
      </c>
    </row>
    <row spans="1:3" r="8">
      <c t="s" s="4" r="A8">
        <v>67</v>
      </c>
      <c t="n" s="8" r="B8">
        <v>0.01</v>
      </c>
      <c t="n" s="8" r="C8">
        <v>0.01</v>
      </c>
    </row>
    <row spans="1:3" r="9">
      <c t="s" s="4" r="A9">
        <v>68</v>
      </c>
      <c t="n" s="6" r="B9">
        <v>34500000</v>
      </c>
      <c t="n" s="6" r="C9">
        <v>34500000</v>
      </c>
    </row>
    <row spans="1:3" r="10">
      <c t="s" s="4" r="A10">
        <v>69</v>
      </c>
      <c t="n" s="6" r="B10">
        <v>15590945</v>
      </c>
      <c t="n" s="6" r="C10">
        <v>15235073</v>
      </c>
    </row>
    <row spans="1:3" r="11">
      <c t="s" s="4" r="A11">
        <v>70</v>
      </c>
      <c t="n" s="6" r="B11">
        <v>15590945</v>
      </c>
      <c t="n" s="6" r="C11">
        <v>15235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4</v>
      </c>
      <c t="s" s="2" r="B1">
        <v>1</v>
      </c>
    </row>
    <row spans="1:2" r="2">
      <c t="s" s="2" r="B2">
        <v>2</v>
      </c>
    </row>
    <row spans="1:2" r="3">
      <c t="s" s="3" r="A3">
        <v>183</v>
      </c>
    </row>
    <row spans="1:2" r="4">
      <c t="s" s="4" r="A4">
        <v>255</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86</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68</v>
      </c>
      <c t="s" s="4" r="B9">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0</v>
      </c>
      <c t="s" s="2" r="B1">
        <v>1</v>
      </c>
    </row>
    <row spans="1:2" r="2">
      <c t="s" s="2" r="B2">
        <v>2</v>
      </c>
    </row>
    <row spans="1:2" r="3">
      <c t="s" s="3" r="A3">
        <v>189</v>
      </c>
    </row>
    <row spans="1:2" r="4">
      <c t="s" s="4" r="A4">
        <v>271</v>
      </c>
      <c t="s" s="4"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3</v>
      </c>
      <c t="s" s="2" r="B1">
        <v>1</v>
      </c>
    </row>
    <row spans="1:2" r="2">
      <c t="s" s="2" r="B2">
        <v>2</v>
      </c>
    </row>
    <row spans="1:2" r="3">
      <c t="s" s="3" r="A3">
        <v>194</v>
      </c>
    </row>
    <row spans="1:2" r="4">
      <c t="s" s="4" r="A4">
        <v>274</v>
      </c>
      <c t="s" s="4"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76</v>
      </c>
      <c t="s" s="2" r="B1">
        <v>1</v>
      </c>
    </row>
    <row spans="1:2" r="2">
      <c t="s" s="2" r="B2">
        <v>2</v>
      </c>
    </row>
    <row spans="1:2" r="3">
      <c t="s" s="3" r="A3">
        <v>206</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81</v>
      </c>
      <c t="s" s="2" r="B1">
        <v>2</v>
      </c>
      <c t="s" s="2" r="C1">
        <v>28</v>
      </c>
    </row>
    <row spans="1:3" r="2">
      <c t="s" s="3" r="A2">
        <v>172</v>
      </c>
    </row>
    <row spans="1:3" r="3">
      <c t="s" s="4" r="A3">
        <v>282</v>
      </c>
      <c t="n" s="7" r="B3">
        <v>1791791</v>
      </c>
      <c t="n" s="7" r="C3">
        <v>1730153</v>
      </c>
    </row>
    <row spans="1:3" r="4">
      <c t="s" s="4" r="A4">
        <v>283</v>
      </c>
      <c t="n" s="6" r="B4">
        <v>1269539</v>
      </c>
      <c t="n" s="6" r="C4">
        <v>919444</v>
      </c>
    </row>
    <row spans="1:3" r="5">
      <c t="s" s="4" r="A5">
        <v>284</v>
      </c>
      <c t="n" s="6" r="B5">
        <v>1171343</v>
      </c>
      <c t="n" s="6" r="C5">
        <v>812643</v>
      </c>
    </row>
    <row spans="1:3" r="6">
      <c t="s" s="4" r="A6">
        <v>285</v>
      </c>
      <c t="n" s="6" r="B6">
        <v>-395864</v>
      </c>
      <c t="n" s="6" r="C6">
        <v>-280863</v>
      </c>
    </row>
    <row spans="1:3" r="7">
      <c t="s" s="4" r="A7">
        <v>32</v>
      </c>
      <c t="n" s="7" r="B7">
        <v>3836809</v>
      </c>
      <c t="n" s="7" r="C7">
        <v>31813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6</v>
      </c>
      <c t="s" s="2" r="B1">
        <v>1</v>
      </c>
    </row>
    <row spans="1:4" r="2">
      <c t="s" s="2" r="B2">
        <v>2</v>
      </c>
      <c t="s" s="2" r="C2">
        <v>28</v>
      </c>
      <c t="s" s="2" r="D2">
        <v>287</v>
      </c>
    </row>
    <row spans="1:4" r="3">
      <c t="s" s="4" r="A3">
        <v>288</v>
      </c>
      <c t="n" s="7" r="B3">
        <v>-204011722</v>
      </c>
      <c t="n" s="7" r="C3">
        <v>-205426337</v>
      </c>
    </row>
    <row spans="1:4" r="4">
      <c t="s" s="4" r="A4">
        <v>289</v>
      </c>
      <c t="s" s="4" r="B4">
        <v>290</v>
      </c>
    </row>
    <row spans="1:4" r="5">
      <c t="s" s="4" r="A5">
        <v>291</v>
      </c>
      <c t="s" s="4" r="B5">
        <v>292</v>
      </c>
    </row>
    <row spans="1:4" r="6">
      <c t="s" s="4" r="A6">
        <v>293</v>
      </c>
      <c t="s" s="4" r="B6">
        <v>294</v>
      </c>
    </row>
    <row spans="1:4" r="7">
      <c t="s" s="4" r="A7">
        <v>30</v>
      </c>
      <c t="n" s="7" r="B7">
        <v>2908024</v>
      </c>
      <c t="n" s="6" r="C7">
        <v>1643920</v>
      </c>
      <c t="n" s="7" r="D7">
        <v>1197080</v>
      </c>
    </row>
    <row spans="1:4" r="8">
      <c t="s" s="4" r="A8">
        <v>295</v>
      </c>
      <c t="n" s="6" r="B8">
        <v>11500</v>
      </c>
    </row>
    <row spans="1:4" r="9">
      <c t="s" s="4" r="A9">
        <v>296</v>
      </c>
      <c t="n" s="7" r="B9">
        <v>9073361</v>
      </c>
      <c t="n" s="7" r="C9">
        <v>8827876</v>
      </c>
    </row>
    <row spans="1:4" r="10">
      <c t="s" s="4" r="A10">
        <v>297</v>
      </c>
    </row>
    <row spans="1:4" r="11">
      <c t="s" s="4" r="A11">
        <v>298</v>
      </c>
      <c t="s" s="4" r="B11">
        <v>290</v>
      </c>
    </row>
    <row spans="1:4" r="12">
      <c t="s" s="4" r="A12">
        <v>299</v>
      </c>
    </row>
    <row spans="1:4" r="13">
      <c t="s" s="4" r="A13">
        <v>298</v>
      </c>
      <c t="s" s="4" r="B13">
        <v>300</v>
      </c>
    </row>
    <row spans="1:4" r="14">
      <c t="s" s="4" r="A14">
        <v>301</v>
      </c>
    </row>
    <row spans="1:4" r="15">
      <c t="s" s="4" r="A15">
        <v>302</v>
      </c>
      <c t="s" s="4" r="B15">
        <v>292</v>
      </c>
    </row>
    <row spans="1:4" r="16">
      <c t="s" s="4" r="A16">
        <v>303</v>
      </c>
      <c t="s" s="4" r="B16">
        <v>304</v>
      </c>
    </row>
    <row spans="1:4" r="17">
      <c t="s" s="4" r="A17">
        <v>288</v>
      </c>
      <c t="n" s="7" r="B17">
        <v>22600000</v>
      </c>
    </row>
    <row spans="1:4" r="18">
      <c t="s" s="4" r="A18">
        <v>305</v>
      </c>
      <c t="n" s="7" r="B18">
        <v>11300000</v>
      </c>
    </row>
    <row spans="1:4" r="19">
      <c t="s" s="4" r="A19">
        <v>306</v>
      </c>
    </row>
    <row spans="1:4" r="20">
      <c t="s" s="4" r="A20">
        <v>298</v>
      </c>
      <c t="s" s="4" r="B20">
        <v>290</v>
      </c>
    </row>
    <row spans="1:4" r="21">
      <c t="s" s="4" r="A21">
        <v>307</v>
      </c>
    </row>
    <row spans="1:4" r="22">
      <c t="s" s="4" r="A22">
        <v>308</v>
      </c>
      <c t="s" s="4" r="B22">
        <v>309</v>
      </c>
    </row>
    <row spans="1:4" r="23">
      <c t="s" s="4" r="A23">
        <v>310</v>
      </c>
    </row>
    <row spans="1:4" r="24">
      <c t="s" s="4" r="A24">
        <v>296</v>
      </c>
      <c t="n" s="7" r="B24">
        <v>55210</v>
      </c>
    </row>
    <row spans="1:4" r="25">
      <c t="s" s="4" r="A25">
        <v>311</v>
      </c>
    </row>
    <row spans="1:4" r="26">
      <c t="s" s="4" r="A26">
        <v>312</v>
      </c>
      <c t="s" s="4" r="B26">
        <v>313</v>
      </c>
    </row>
    <row spans="1:4" r="27">
      <c t="s" s="4" r="A27">
        <v>314</v>
      </c>
    </row>
    <row spans="1:4" r="28">
      <c t="s" s="4" r="A28">
        <v>312</v>
      </c>
      <c t="s" s="4" r="B28">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16</v>
      </c>
      <c t="s" s="2" r="B1">
        <v>1</v>
      </c>
    </row>
    <row spans="1:3" r="2">
      <c t="s" s="2" r="B2">
        <v>2</v>
      </c>
      <c t="s" s="2" r="C2">
        <v>28</v>
      </c>
    </row>
    <row spans="1:3" r="3">
      <c t="s" s="4" r="A3">
        <v>317</v>
      </c>
      <c t="n" s="7" r="B3">
        <v>1791791</v>
      </c>
      <c t="n" s="7" r="C3">
        <v>1730153</v>
      </c>
    </row>
    <row spans="1:3" r="4">
      <c t="s" s="4" r="A4">
        <v>318</v>
      </c>
      <c t="n" s="6" r="B4">
        <v>24590</v>
      </c>
      <c t="n" s="6" r="C4">
        <v>85261</v>
      </c>
    </row>
    <row spans="1:3" r="5">
      <c t="s" s="4" r="A5">
        <v>319</v>
      </c>
    </row>
    <row spans="1:3" r="6">
      <c t="s" s="4" r="A6">
        <v>317</v>
      </c>
      <c t="n" s="7" r="B6">
        <v>1160000</v>
      </c>
      <c t="n" s="7" r="C6">
        <v>106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s="1" r="A1">
        <v>320</v>
      </c>
      <c t="s" s="2" r="B1">
        <v>162</v>
      </c>
    </row>
    <row spans="1:2" r="2">
      <c t="s" s="3" r="A2">
        <v>321</v>
      </c>
    </row>
    <row spans="1:2" r="3">
      <c t="s" s="4" r="A3">
        <v>322</v>
      </c>
      <c t="n" s="7" r="B3">
        <v>4200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23</v>
      </c>
      <c t="s" s="2" r="B1">
        <v>1</v>
      </c>
    </row>
    <row spans="1:3" r="2">
      <c t="s" s="2" r="B2">
        <v>2</v>
      </c>
      <c t="s" s="2" r="C2">
        <v>28</v>
      </c>
    </row>
    <row spans="1:3" r="3">
      <c t="s" s="4" r="A3">
        <v>324</v>
      </c>
      <c t="n" s="7" r="B3">
        <v>9073361</v>
      </c>
      <c t="n" s="7" r="C3">
        <v>8827876</v>
      </c>
    </row>
    <row spans="1:3" r="4">
      <c t="s" s="4" r="A4">
        <v>325</v>
      </c>
      <c t="n" s="6" r="B4">
        <v>4703316</v>
      </c>
      <c t="n" s="6" r="C4">
        <v>4552325</v>
      </c>
    </row>
    <row spans="1:3" r="5">
      <c t="s" s="4" r="A5">
        <v>326</v>
      </c>
      <c t="n" s="6" r="B5">
        <v>4370045</v>
      </c>
      <c t="n" s="6" r="C5">
        <v>4275552</v>
      </c>
    </row>
    <row spans="1:3" r="6">
      <c t="s" s="4" r="A6">
        <v>327</v>
      </c>
    </row>
    <row spans="1:3" r="7">
      <c t="s" s="4" r="A7">
        <v>324</v>
      </c>
      <c t="n" s="7" r="B7">
        <v>6818382</v>
      </c>
      <c t="n" s="6" r="C7">
        <v>5796912</v>
      </c>
    </row>
    <row spans="1:3" r="8">
      <c t="s" s="4" r="A8">
        <v>328</v>
      </c>
    </row>
    <row spans="1:3" r="9">
      <c t="s" s="4" r="A9">
        <v>312</v>
      </c>
      <c t="s" s="4" r="B9">
        <v>329</v>
      </c>
    </row>
    <row spans="1:3" r="10">
      <c t="s" s="4" r="A10">
        <v>330</v>
      </c>
    </row>
    <row spans="1:3" r="11">
      <c t="s" s="4" r="A11">
        <v>312</v>
      </c>
      <c t="s" s="4" r="B11">
        <v>313</v>
      </c>
    </row>
    <row spans="1:3" r="12">
      <c t="s" s="4" r="A12">
        <v>331</v>
      </c>
    </row>
    <row spans="1:3" r="13">
      <c t="s" s="4" r="A13">
        <v>324</v>
      </c>
      <c t="n" s="7" r="B13">
        <v>339723</v>
      </c>
      <c t="n" s="6" r="C13">
        <v>327920</v>
      </c>
    </row>
    <row spans="1:3" r="14">
      <c t="s" s="4" r="A14">
        <v>332</v>
      </c>
    </row>
    <row spans="1:3" r="15">
      <c t="s" s="4" r="A15">
        <v>312</v>
      </c>
      <c t="s" s="4" r="B15">
        <v>333</v>
      </c>
    </row>
    <row spans="1:3" r="16">
      <c t="s" s="4" r="A16">
        <v>334</v>
      </c>
    </row>
    <row spans="1:3" r="17">
      <c t="s" s="4" r="A17">
        <v>312</v>
      </c>
      <c t="s" s="4" r="B17">
        <v>329</v>
      </c>
    </row>
    <row spans="1:3" r="18">
      <c t="s" s="4" r="A18">
        <v>335</v>
      </c>
    </row>
    <row spans="1:3" r="19">
      <c t="s" s="4" r="A19">
        <v>324</v>
      </c>
      <c t="n" s="7" r="B19">
        <v>92705</v>
      </c>
      <c t="n" s="6" r="C19">
        <v>105402</v>
      </c>
    </row>
    <row spans="1:3" r="20">
      <c t="s" s="4" r="A20">
        <v>312</v>
      </c>
      <c t="s" s="4" r="B20">
        <v>329</v>
      </c>
    </row>
    <row spans="1:3" r="21">
      <c t="s" s="4" r="A21">
        <v>336</v>
      </c>
    </row>
    <row spans="1:3" r="22">
      <c t="s" s="4" r="A22">
        <v>324</v>
      </c>
      <c t="n" s="7" r="B22">
        <v>1225099</v>
      </c>
      <c t="n" s="6" r="C22">
        <v>1711018</v>
      </c>
    </row>
    <row spans="1:3" r="23">
      <c t="s" s="4" r="A23">
        <v>337</v>
      </c>
    </row>
    <row spans="1:3" r="24">
      <c t="s" s="4" r="A24">
        <v>312</v>
      </c>
      <c t="s" s="4" r="B24">
        <v>329</v>
      </c>
    </row>
    <row spans="1:3" r="25">
      <c t="s" s="4" r="A25">
        <v>338</v>
      </c>
    </row>
    <row spans="1:3" r="26">
      <c t="s" s="4" r="A26">
        <v>312</v>
      </c>
      <c t="s" s="4" r="B26">
        <v>339</v>
      </c>
    </row>
    <row spans="1:3" r="27">
      <c t="s" s="4" r="A27">
        <v>340</v>
      </c>
    </row>
    <row spans="1:3" r="28">
      <c t="s" s="4" r="A28">
        <v>324</v>
      </c>
      <c t="n" s="7" r="B28">
        <v>597452</v>
      </c>
      <c t="n" s="7" r="C28">
        <v>8866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71</v>
      </c>
      <c t="s" s="2" r="B1">
        <v>1</v>
      </c>
    </row>
    <row spans="1:3" r="2">
      <c t="s" s="2" r="B2">
        <v>2</v>
      </c>
      <c t="s" s="2" r="C2">
        <v>28</v>
      </c>
    </row>
    <row spans="1:3" r="3">
      <c t="s" s="3" r="A3">
        <v>72</v>
      </c>
    </row>
    <row spans="1:3" r="4">
      <c t="s" s="4" r="A4">
        <v>73</v>
      </c>
      <c t="n" s="7" r="B4">
        <v>17272238</v>
      </c>
      <c t="n" s="7" r="C4">
        <v>13661569</v>
      </c>
    </row>
    <row spans="1:3" r="5">
      <c t="s" s="4" r="A5">
        <v>74</v>
      </c>
      <c t="n" s="6" r="B5">
        <v>7967728</v>
      </c>
      <c t="n" s="6" r="C5">
        <v>7682194</v>
      </c>
    </row>
    <row spans="1:3" r="6">
      <c t="s" s="4" r="A6">
        <v>75</v>
      </c>
      <c t="n" s="6" r="B6">
        <v>9304510</v>
      </c>
      <c t="n" s="6" r="C6">
        <v>5979375</v>
      </c>
    </row>
    <row spans="1:3" r="7">
      <c t="s" s="3" r="A7">
        <v>76</v>
      </c>
    </row>
    <row spans="1:3" r="8">
      <c t="s" s="4" r="A8">
        <v>77</v>
      </c>
      <c t="n" s="6" r="B8">
        <v>6581218</v>
      </c>
      <c t="n" s="6" r="C8">
        <v>5130414</v>
      </c>
    </row>
    <row spans="1:3" r="9">
      <c t="s" s="4" r="A9">
        <v>78</v>
      </c>
      <c t="n" s="6" r="B9">
        <v>668840</v>
      </c>
      <c t="n" s="6" r="C9">
        <v>1109095</v>
      </c>
    </row>
    <row spans="1:3" r="10">
      <c t="s" s="4" r="A10">
        <v>79</v>
      </c>
      <c t="n" s="6" r="B10">
        <v>45037</v>
      </c>
      <c t="n" s="6" r="C10">
        <v>-1482</v>
      </c>
    </row>
    <row spans="1:3" r="11">
      <c t="s" s="4" r="A11">
        <v>80</v>
      </c>
      <c t="n" s="6" r="B11">
        <v>7295095</v>
      </c>
      <c t="n" s="6" r="C11">
        <v>6238027</v>
      </c>
    </row>
    <row spans="1:3" r="12">
      <c t="s" s="4" r="A12">
        <v>81</v>
      </c>
      <c t="n" s="6" r="B12">
        <v>2009415</v>
      </c>
      <c t="n" s="6" r="C12">
        <v>-258652</v>
      </c>
    </row>
    <row spans="1:3" r="13">
      <c t="s" s="3" r="A13">
        <v>82</v>
      </c>
    </row>
    <row spans="1:3" r="14">
      <c t="s" s="4" r="A14">
        <v>83</v>
      </c>
      <c t="n" s="6" r="B14">
        <v>-37627</v>
      </c>
      <c t="n" s="6" r="C14">
        <v>-18279</v>
      </c>
    </row>
    <row spans="1:3" r="15">
      <c t="s" s="4" r="A15">
        <v>84</v>
      </c>
      <c t="s" s="4" r="B15">
        <v>44</v>
      </c>
      <c t="n" s="6" r="C15">
        <v>-13270</v>
      </c>
    </row>
    <row spans="1:3" r="16">
      <c t="s" s="4" r="A16">
        <v>85</v>
      </c>
      <c t="n" s="6" r="B16">
        <v>-52454</v>
      </c>
      <c t="n" s="6" r="C16">
        <v>-464039</v>
      </c>
    </row>
    <row spans="1:3" r="17">
      <c t="s" s="4" r="A17">
        <v>82</v>
      </c>
      <c t="n" s="6" r="B17">
        <v>-305444</v>
      </c>
      <c t="n" s="6" r="C17">
        <v>41276</v>
      </c>
    </row>
    <row spans="1:3" r="18">
      <c t="s" s="4" r="A18">
        <v>86</v>
      </c>
      <c t="n" s="6" r="B18">
        <v>1613890</v>
      </c>
      <c t="n" s="6" r="C18">
        <v>-712964</v>
      </c>
    </row>
    <row spans="1:3" r="19">
      <c t="s" s="4" r="A19">
        <v>87</v>
      </c>
      <c t="n" s="6" r="B19">
        <v>199275</v>
      </c>
      <c t="n" s="6" r="C19">
        <v>2316</v>
      </c>
    </row>
    <row spans="1:3" r="20">
      <c t="s" s="4" r="A20">
        <v>88</v>
      </c>
      <c t="n" s="7" r="B20">
        <v>1414615</v>
      </c>
      <c t="n" s="7" r="C20">
        <v>-715280</v>
      </c>
    </row>
    <row spans="1:3" r="21">
      <c t="s" s="4" r="A21">
        <v>89</v>
      </c>
      <c t="s" s="4" r="B21">
        <v>90</v>
      </c>
      <c t="n" s="8" r="C21">
        <v>-0.05</v>
      </c>
    </row>
    <row spans="1:3" r="22">
      <c t="s" s="4" r="A22">
        <v>91</v>
      </c>
      <c t="n" s="6" r="B22">
        <v>15401893</v>
      </c>
      <c t="n" s="6" r="C22">
        <v>14711586</v>
      </c>
    </row>
    <row spans="1:3" r="23">
      <c t="s" s="4" r="A23">
        <v>92</v>
      </c>
      <c t="s" s="4" r="B23">
        <v>93</v>
      </c>
      <c t="n" s="8" r="C23">
        <v>-0.05</v>
      </c>
    </row>
    <row spans="1:3" r="24">
      <c t="s" s="4" r="A24">
        <v>94</v>
      </c>
      <c t="n" s="6" r="B24">
        <v>16875383</v>
      </c>
      <c t="n" s="6" r="C24">
        <v>14711586</v>
      </c>
    </row>
    <row spans="1:3" r="25">
      <c t="s" s="4" r="A25">
        <v>95</v>
      </c>
      <c t="n" s="7" r="B25">
        <v>75428</v>
      </c>
      <c t="n" s="7" r="C25">
        <v>-1001</v>
      </c>
    </row>
    <row spans="1:3" r="26">
      <c t="s" s="4" r="A26">
        <v>96</v>
      </c>
      <c t="n" s="7" r="B26">
        <v>1490043</v>
      </c>
      <c t="n" s="7" r="C26">
        <v>-716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41</v>
      </c>
      <c t="s" s="2" r="B1">
        <v>2</v>
      </c>
      <c t="s" s="2" r="C1">
        <v>28</v>
      </c>
    </row>
    <row spans="1:3" r="2">
      <c t="s" s="4" r="A2">
        <v>342</v>
      </c>
    </row>
    <row spans="1:3" r="3">
      <c t="s" s="4" r="A3">
        <v>343</v>
      </c>
      <c t="n" s="7" r="B3">
        <v>69250</v>
      </c>
      <c t="n" s="7" r="C3">
        <v>56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4"/>
    <col customWidth="1" max="2" min="2" width="30"/>
    <col customWidth="1" max="3" min="3" width="14"/>
  </cols>
  <sheetData>
    <row spans="1:3" r="1">
      <c t="s" s="1" r="A1">
        <v>344</v>
      </c>
      <c t="s" s="2" r="B1">
        <v>1</v>
      </c>
    </row>
    <row spans="1:3" r="2">
      <c t="s" s="2" r="B2">
        <v>2</v>
      </c>
      <c t="s" s="2" r="C2">
        <v>28</v>
      </c>
    </row>
    <row spans="1:3" r="3">
      <c t="s" s="4" r="A3">
        <v>345</v>
      </c>
      <c t="n" s="7" r="B3">
        <v>391083</v>
      </c>
      <c t="s" s="4" r="C3">
        <v>44</v>
      </c>
    </row>
    <row spans="1:3" r="4">
      <c t="s" s="4" r="A4">
        <v>346</v>
      </c>
      <c t="n" s="8" r="B4">
        <v>0.01</v>
      </c>
      <c t="n" s="8" r="C4">
        <v>0.01</v>
      </c>
    </row>
    <row spans="1:3" r="5">
      <c t="s" s="4" r="A5">
        <v>347</v>
      </c>
      <c t="n" s="6" r="B5">
        <v>34500000</v>
      </c>
      <c t="n" s="6" r="C5">
        <v>34500000</v>
      </c>
    </row>
    <row spans="1:3" r="6">
      <c t="s" s="4" r="A6">
        <v>348</v>
      </c>
      <c t="n" s="8" r="B6">
        <v>0.01</v>
      </c>
      <c t="n" s="8" r="C6">
        <v>0.01</v>
      </c>
    </row>
    <row spans="1:3" r="7">
      <c t="s" s="4" r="A7">
        <v>349</v>
      </c>
      <c t="n" s="6" r="B7">
        <v>100000</v>
      </c>
      <c t="n" s="6" r="C7">
        <v>100000</v>
      </c>
    </row>
    <row spans="1:3" r="8">
      <c t="s" s="4" r="A8">
        <v>350</v>
      </c>
    </row>
    <row spans="1:3" r="9">
      <c t="s" s="4" r="A9">
        <v>351</v>
      </c>
      <c t="n" s="8" r="B9">
        <v>2.48</v>
      </c>
    </row>
    <row spans="1:3" r="10">
      <c t="s" s="4" r="A10">
        <v>352</v>
      </c>
      <c t="n" s="6" r="B10">
        <v>101549</v>
      </c>
    </row>
    <row spans="1:3" r="11">
      <c t="s" s="4" r="A11">
        <v>353</v>
      </c>
    </row>
    <row spans="1:3" r="12">
      <c t="s" s="4" r="A12">
        <v>354</v>
      </c>
      <c t="n" s="6" r="B12">
        <v>1080371</v>
      </c>
    </row>
    <row spans="1:3" r="13">
      <c t="s" s="4" r="A13">
        <v>351</v>
      </c>
      <c t="n" s="8" r="B13">
        <v>1.26</v>
      </c>
    </row>
    <row spans="1:3" r="14">
      <c t="s" s="4" r="A14">
        <v>355</v>
      </c>
    </row>
    <row spans="1:3" r="15">
      <c t="s" s="4" r="A15">
        <v>356</v>
      </c>
      <c t="n" s="6" r="B15">
        <v>45000000</v>
      </c>
    </row>
    <row spans="1:3" r="16">
      <c t="s" s="4" r="A16">
        <v>357</v>
      </c>
    </row>
    <row spans="1:3" r="17">
      <c t="s" s="4" r="A17">
        <v>349</v>
      </c>
      <c t="n" s="6" r="B17">
        <v>250</v>
      </c>
    </row>
    <row spans="1:3" r="18">
      <c t="s" s="4" r="A18">
        <v>358</v>
      </c>
    </row>
    <row spans="1:3" r="19">
      <c t="s" s="4" r="A19">
        <v>349</v>
      </c>
      <c t="n" s="6" r="B19">
        <v>300</v>
      </c>
    </row>
    <row spans="1:3" r="20">
      <c t="s" s="4" r="A20">
        <v>359</v>
      </c>
    </row>
    <row spans="1:3" r="21">
      <c t="s" s="4" r="A21">
        <v>349</v>
      </c>
      <c t="n" s="6" r="B21">
        <v>500</v>
      </c>
    </row>
    <row spans="1:3" r="22">
      <c t="s" s="4" r="A22">
        <v>360</v>
      </c>
    </row>
    <row spans="1:3" r="23">
      <c t="s" s="4" r="A23">
        <v>349</v>
      </c>
      <c t="n" s="6" r="B23">
        <v>100000</v>
      </c>
    </row>
    <row spans="1:3" r="24">
      <c t="s" s="4" r="A24">
        <v>361</v>
      </c>
    </row>
    <row spans="1:3" r="25">
      <c t="s" s="4" r="A25">
        <v>349</v>
      </c>
      <c t="n" s="6" r="B25">
        <v>500</v>
      </c>
    </row>
    <row spans="1:3" r="26">
      <c t="s" s="4" r="A26">
        <v>98</v>
      </c>
    </row>
    <row spans="1:3" r="27">
      <c t="s" s="4" r="A27">
        <v>362</v>
      </c>
      <c t="n" s="6" r="B27">
        <v>313081</v>
      </c>
    </row>
    <row spans="1:3" r="28">
      <c t="s" s="4" r="A28">
        <v>356</v>
      </c>
      <c t="n" s="6" r="B28">
        <v>34500000</v>
      </c>
    </row>
    <row spans="1:3" r="29">
      <c t="s" s="4" r="A29">
        <v>363</v>
      </c>
      <c t="s" s="4" r="B29">
        <v>364</v>
      </c>
    </row>
    <row spans="1:3" r="30">
      <c t="s" s="4" r="A30">
        <v>365</v>
      </c>
    </row>
    <row spans="1:3" r="31">
      <c t="s" s="4" r="A31">
        <v>356</v>
      </c>
      <c t="n" s="6" r="B31">
        <v>5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66</v>
      </c>
      <c t="s" s="2" r="B1">
        <v>1</v>
      </c>
    </row>
    <row spans="1:3" r="2">
      <c t="s" s="2" r="B2">
        <v>2</v>
      </c>
      <c t="s" s="2" r="C2">
        <v>28</v>
      </c>
    </row>
    <row spans="1:3" r="3">
      <c t="s" s="4" r="A3">
        <v>367</v>
      </c>
      <c t="n" s="7" r="B3">
        <v>86100000</v>
      </c>
    </row>
    <row spans="1:3" r="4">
      <c t="s" s="4" r="A4">
        <v>368</v>
      </c>
      <c t="n" s="6" r="B4">
        <v>-35971000</v>
      </c>
      <c t="n" s="7" r="C4">
        <v>-35789000</v>
      </c>
    </row>
    <row spans="1:3" r="5">
      <c t="s" s="4" r="A5">
        <v>369</v>
      </c>
      <c t="n" s="7" r="B5">
        <v>-182000</v>
      </c>
    </row>
    <row spans="1:3" r="6">
      <c t="s" s="4" r="A6">
        <v>370</v>
      </c>
    </row>
    <row spans="1:3" r="7">
      <c t="s" s="4" r="A7">
        <v>371</v>
      </c>
      <c t="s" s="4" r="B7">
        <v>294</v>
      </c>
    </row>
    <row spans="1:3" r="8">
      <c t="s" s="4" r="A8">
        <v>372</v>
      </c>
    </row>
    <row spans="1:3" r="9">
      <c t="s" s="4" r="A9">
        <v>373</v>
      </c>
      <c t="n" s="7" r="B9">
        <v>1500000</v>
      </c>
    </row>
    <row spans="1:3" r="10">
      <c t="s" s="4" r="A10">
        <v>374</v>
      </c>
      <c t="n" s="7" r="B10">
        <v>38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75</v>
      </c>
      <c t="s" s="2" r="B1">
        <v>2</v>
      </c>
      <c t="s" s="2" r="C1">
        <v>28</v>
      </c>
    </row>
    <row spans="1:3" r="2">
      <c t="s" s="3" r="A2">
        <v>376</v>
      </c>
    </row>
    <row spans="1:3" r="3">
      <c t="s" s="4" r="A3">
        <v>377</v>
      </c>
      <c t="n" s="7" r="B3">
        <v>32440000</v>
      </c>
      <c t="n" s="7" r="C3">
        <v>33279000</v>
      </c>
    </row>
    <row spans="1:3" r="4">
      <c t="s" s="4" r="A4">
        <v>378</v>
      </c>
      <c t="n" s="6" r="C4">
        <v>6000</v>
      </c>
    </row>
    <row spans="1:3" r="5">
      <c t="s" s="4" r="A5">
        <v>235</v>
      </c>
      <c t="n" s="6" r="B5">
        <v>813000</v>
      </c>
    </row>
    <row spans="1:3" r="6">
      <c t="s" s="4" r="A6">
        <v>379</v>
      </c>
      <c t="n" s="6" r="B6">
        <v>1517000</v>
      </c>
      <c t="n" s="6" r="C6">
        <v>1500000</v>
      </c>
    </row>
    <row spans="1:3" r="7">
      <c t="s" s="4" r="A7">
        <v>380</v>
      </c>
      <c t="n" s="6" r="B7">
        <v>576000</v>
      </c>
      <c t="n" s="6" r="C7">
        <v>657000</v>
      </c>
    </row>
    <row spans="1:3" r="8">
      <c t="s" s="4" r="A8">
        <v>381</v>
      </c>
      <c t="n" s="6" r="B8">
        <v>177000</v>
      </c>
      <c t="n" s="6" r="C8">
        <v>135000</v>
      </c>
    </row>
    <row spans="1:3" r="9">
      <c t="s" s="4" r="A9">
        <v>382</v>
      </c>
      <c t="n" s="6" r="B9">
        <v>492000</v>
      </c>
      <c t="n" s="6" r="C9">
        <v>306000</v>
      </c>
    </row>
    <row spans="1:3" r="10">
      <c t="s" s="4" r="A10">
        <v>383</v>
      </c>
      <c t="n" s="6" r="B10">
        <v>36015000</v>
      </c>
      <c t="n" s="6" r="C10">
        <v>35883000</v>
      </c>
    </row>
    <row spans="1:3" r="11">
      <c t="s" s="4" r="A11">
        <v>368</v>
      </c>
      <c t="n" s="6" r="B11">
        <v>-35971000</v>
      </c>
      <c t="n" s="6" r="C11">
        <v>-35789000</v>
      </c>
    </row>
    <row spans="1:3" r="12">
      <c t="s" s="4" r="A12">
        <v>384</v>
      </c>
      <c t="n" s="6" r="B12">
        <v>44000</v>
      </c>
      <c t="n" s="6" r="C12">
        <v>94000</v>
      </c>
    </row>
    <row spans="1:3" r="13">
      <c t="s" s="3" r="A13">
        <v>385</v>
      </c>
    </row>
    <row spans="1:3" r="14">
      <c t="s" s="4" r="A14">
        <v>386</v>
      </c>
      <c t="n" s="6" r="B14">
        <v>-44000</v>
      </c>
      <c t="n" s="6" r="C14">
        <v>-94000</v>
      </c>
    </row>
    <row spans="1:3" r="15">
      <c t="s" s="4" r="A15">
        <v>387</v>
      </c>
      <c t="n" s="6" r="B15">
        <v>-44000</v>
      </c>
      <c t="n" s="6" r="C15">
        <v>-94000</v>
      </c>
    </row>
    <row spans="1:3" r="16">
      <c t="s" s="4" r="A16">
        <v>388</v>
      </c>
      <c t="s" s="4" r="B16">
        <v>44</v>
      </c>
      <c t="s" s="4" r="C16">
        <v>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9</v>
      </c>
      <c t="s" s="2" r="B1">
        <v>1</v>
      </c>
    </row>
    <row spans="1:3" r="2">
      <c t="s" s="2" r="B2">
        <v>2</v>
      </c>
      <c t="s" s="2" r="C2">
        <v>28</v>
      </c>
    </row>
    <row spans="1:3" r="3">
      <c t="s" s="4" r="A3">
        <v>390</v>
      </c>
      <c t="n" s="7" r="B3">
        <v>2303</v>
      </c>
      <c t="n" s="7" r="C3">
        <v>1356</v>
      </c>
    </row>
    <row spans="1:3" r="4">
      <c t="s" s="4" r="A4">
        <v>391</v>
      </c>
      <c t="s" s="4" r="B4">
        <v>392</v>
      </c>
      <c t="s" s="4" r="C4">
        <v>392</v>
      </c>
    </row>
    <row spans="1:3" r="5">
      <c t="s" s="4" r="A5">
        <v>393</v>
      </c>
      <c t="s" s="4" r="B5">
        <v>392</v>
      </c>
      <c t="s" s="4" r="C5">
        <v>392</v>
      </c>
    </row>
    <row spans="1:3" r="6">
      <c t="s" s="4" r="A6">
        <v>394</v>
      </c>
      <c t="s" s="4" r="B6">
        <v>313</v>
      </c>
    </row>
    <row spans="1:3" r="7">
      <c t="s" s="4" r="A7">
        <v>395</v>
      </c>
      <c t="n" s="7" r="B7">
        <v>9919</v>
      </c>
      <c t="n" s="7" r="C7">
        <v>0</v>
      </c>
    </row>
    <row spans="1:3" r="8">
      <c t="s" s="4" r="A8">
        <v>396</v>
      </c>
      <c t="n" s="6" r="B8">
        <v>148000</v>
      </c>
      <c t="n" s="6" r="C8">
        <v>86000</v>
      </c>
    </row>
    <row spans="1:3" r="9">
      <c t="s" s="4" r="A9">
        <v>397</v>
      </c>
      <c t="n" s="6" r="B9">
        <v>234000</v>
      </c>
      <c t="n" s="6" r="C9">
        <v>122000</v>
      </c>
    </row>
    <row spans="1:3" r="10">
      <c t="s" s="4" r="A10">
        <v>398</v>
      </c>
      <c t="n" s="6" r="B10">
        <v>0</v>
      </c>
      <c t="n" s="6" r="C10">
        <v>0</v>
      </c>
    </row>
    <row spans="1:3" r="11">
      <c t="s" s="4" r="A11">
        <v>399</v>
      </c>
      <c t="n" s="6" r="B11">
        <v>15100000</v>
      </c>
      <c t="n" s="6" r="C11">
        <v>11800000</v>
      </c>
    </row>
    <row spans="1:3" r="12">
      <c t="s" s="4" r="A12">
        <v>400</v>
      </c>
      <c t="n" s="7" r="B12">
        <v>389000</v>
      </c>
      <c t="n" s="7" r="C12">
        <v>200000</v>
      </c>
    </row>
    <row spans="1:3" r="13">
      <c t="s" s="4" r="A13">
        <v>401</v>
      </c>
      <c t="s" s="4" r="B13">
        <v>300</v>
      </c>
    </row>
    <row spans="1:3" r="14">
      <c t="s" s="4" r="A14">
        <v>402</v>
      </c>
    </row>
    <row spans="1:3" r="15">
      <c t="s" s="4" r="A15">
        <v>403</v>
      </c>
      <c t="s" s="4" r="B15">
        <v>404</v>
      </c>
    </row>
    <row spans="1:3" r="16">
      <c t="s" s="4" r="A16">
        <v>307</v>
      </c>
    </row>
    <row spans="1:3" r="17">
      <c t="s" s="4" r="A17">
        <v>403</v>
      </c>
      <c t="s" s="4" r="B17">
        <v>405</v>
      </c>
    </row>
    <row spans="1:3" r="18">
      <c t="s" s="4" r="A18">
        <v>406</v>
      </c>
    </row>
    <row spans="1:3" r="19">
      <c t="s" s="4" r="A19">
        <v>407</v>
      </c>
      <c t="s" s="4" r="B19">
        <v>408</v>
      </c>
    </row>
    <row spans="1:3" r="20">
      <c t="s" s="4" r="A20">
        <v>409</v>
      </c>
      <c t="s" s="4" r="B20">
        <v>410</v>
      </c>
    </row>
    <row spans="1:3" r="21">
      <c t="s" s="4" r="A21">
        <v>411</v>
      </c>
      <c t="n" s="7" r="B21">
        <v>25000</v>
      </c>
    </row>
    <row spans="1:3" r="22">
      <c t="s" s="4" r="A22">
        <v>412</v>
      </c>
      <c t="n" s="6" r="B22">
        <v>4000</v>
      </c>
    </row>
    <row spans="1:3" r="23">
      <c t="s" s="4" r="A23">
        <v>413</v>
      </c>
      <c t="n" s="6" r="B23">
        <v>2000</v>
      </c>
    </row>
    <row spans="1:3" r="24">
      <c t="s" s="4" r="A24">
        <v>414</v>
      </c>
    </row>
    <row spans="1:3" r="25">
      <c t="s" s="4" r="A25">
        <v>407</v>
      </c>
      <c t="s" s="4" r="B25">
        <v>408</v>
      </c>
    </row>
    <row spans="1:3" r="26">
      <c t="s" s="4" r="A26">
        <v>409</v>
      </c>
      <c t="s" s="4" r="B26">
        <v>410</v>
      </c>
    </row>
    <row spans="1:3" r="27">
      <c t="s" s="4" r="A27">
        <v>411</v>
      </c>
      <c t="n" s="7" r="B27">
        <v>25000</v>
      </c>
    </row>
    <row spans="1:3" r="28">
      <c t="s" s="4" r="A28">
        <v>412</v>
      </c>
      <c t="n" s="6" r="B28">
        <v>8000</v>
      </c>
    </row>
    <row spans="1:3" r="29">
      <c t="s" s="4" r="A29">
        <v>413</v>
      </c>
      <c t="n" s="6" r="B29">
        <v>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0"/>
  </cols>
  <sheetData>
    <row spans="1:2" r="1">
      <c t="s" s="1" r="A1">
        <v>415</v>
      </c>
      <c t="s" s="2" r="B1">
        <v>416</v>
      </c>
    </row>
    <row spans="1:2" r="2">
      <c t="s" s="4" r="A2">
        <v>417</v>
      </c>
      <c t="n" s="6" r="B2">
        <v>4315625</v>
      </c>
    </row>
    <row spans="1:2" r="3">
      <c t="s" s="4" r="A3">
        <v>418</v>
      </c>
      <c t="n" s="6" r="B3">
        <v>2131055</v>
      </c>
    </row>
    <row spans="1:2" r="4">
      <c t="s" s="4" r="A4">
        <v>419</v>
      </c>
      <c t="n" s="6" r="B4">
        <v>1529523</v>
      </c>
    </row>
    <row spans="1:2" r="5">
      <c t="s" s="4" r="A5">
        <v>420</v>
      </c>
    </row>
    <row spans="1:2" r="6">
      <c t="s" s="4" r="A6">
        <v>417</v>
      </c>
      <c t="n" s="6" r="B6">
        <v>3915625</v>
      </c>
    </row>
    <row spans="1:2" r="7">
      <c t="s" s="4" r="A7">
        <v>418</v>
      </c>
      <c t="n" s="6" r="B7">
        <v>2131055</v>
      </c>
    </row>
    <row spans="1:2" r="8">
      <c t="s" s="4" r="A8">
        <v>419</v>
      </c>
      <c t="n" s="6" r="B8">
        <v>1139429</v>
      </c>
    </row>
    <row spans="1:2" r="9">
      <c t="s" s="4" r="A9">
        <v>421</v>
      </c>
    </row>
    <row spans="1:2" r="10">
      <c t="s" s="4" r="A10">
        <v>417</v>
      </c>
      <c t="n" s="6" r="B10">
        <v>400000</v>
      </c>
    </row>
    <row spans="1:2" r="11">
      <c t="s" s="4" r="A11">
        <v>419</v>
      </c>
      <c t="n" s="6" r="B11">
        <v>3900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25"/>
    <col customWidth="1" max="3" min="3" width="25"/>
  </cols>
  <sheetData>
    <row spans="1:3" r="1">
      <c t="s" s="1" r="A1">
        <v>422</v>
      </c>
      <c t="s" s="2" r="B1">
        <v>1</v>
      </c>
    </row>
    <row spans="1:3" r="2">
      <c t="s" s="2" r="B2">
        <v>2</v>
      </c>
      <c t="s" s="2" r="C2">
        <v>28</v>
      </c>
    </row>
    <row spans="1:3" r="3">
      <c t="s" s="4" r="A3">
        <v>423</v>
      </c>
      <c t="s" s="4" r="B3">
        <v>424</v>
      </c>
      <c t="s" s="4" r="C3">
        <v>425</v>
      </c>
    </row>
    <row spans="1:3" r="4">
      <c t="s" s="4" r="A4">
        <v>426</v>
      </c>
      <c t="s" s="4" r="B4">
        <v>425</v>
      </c>
      <c t="s" s="4" r="C4">
        <v>427</v>
      </c>
    </row>
    <row spans="1:3" r="5">
      <c t="s" s="4" r="A5">
        <v>428</v>
      </c>
      <c t="s" s="4" r="B5">
        <v>429</v>
      </c>
      <c t="s" s="4" r="C5">
        <v>429</v>
      </c>
    </row>
    <row spans="1:3" r="6">
      <c t="s" s="4" r="A6">
        <v>430</v>
      </c>
      <c t="s" s="4" r="B6">
        <v>431</v>
      </c>
      <c t="s" s="4" r="C6">
        <v>432</v>
      </c>
    </row>
    <row spans="1:3" r="7">
      <c t="s" s="4" r="A7">
        <v>433</v>
      </c>
      <c t="s" s="4" r="B7">
        <v>434</v>
      </c>
      <c t="s" s="4" r="C7">
        <v>435</v>
      </c>
    </row>
    <row spans="1:3" r="8">
      <c t="s" s="4" r="A8">
        <v>436</v>
      </c>
      <c t="s" s="4" r="C8">
        <v>437</v>
      </c>
    </row>
    <row spans="1:3" r="9">
      <c t="s" s="4" r="A9">
        <v>402</v>
      </c>
    </row>
    <row spans="1:3" r="10">
      <c t="s" s="4" r="A10">
        <v>438</v>
      </c>
      <c t="s" s="4" r="B10">
        <v>424</v>
      </c>
      <c t="s" s="4" r="C10">
        <v>425</v>
      </c>
    </row>
    <row spans="1:3" r="11">
      <c t="s" s="4" r="A11">
        <v>436</v>
      </c>
      <c t="s" s="4" r="B11">
        <v>439</v>
      </c>
    </row>
    <row spans="1:3" r="12">
      <c t="s" s="4" r="A12">
        <v>307</v>
      </c>
    </row>
    <row spans="1:3" r="13">
      <c t="s" s="4" r="A13">
        <v>438</v>
      </c>
      <c t="s" s="4" r="B13">
        <v>425</v>
      </c>
      <c t="s" s="4" r="C13">
        <v>427</v>
      </c>
    </row>
    <row spans="1:3" r="14">
      <c t="s" s="4" r="A14">
        <v>436</v>
      </c>
      <c t="s" s="4" r="B14">
        <v>4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8"/>
  </cols>
  <sheetData>
    <row spans="1:4" r="1">
      <c t="s" s="1" r="A1">
        <v>441</v>
      </c>
      <c t="s" s="2" r="B1">
        <v>1</v>
      </c>
    </row>
    <row spans="1:4" r="2">
      <c t="s" s="2" r="B2">
        <v>2</v>
      </c>
      <c t="s" s="2" r="C2">
        <v>28</v>
      </c>
      <c t="s" s="2" r="D2">
        <v>287</v>
      </c>
    </row>
    <row spans="1:4" r="3">
      <c t="s" s="3" r="A3">
        <v>442</v>
      </c>
    </row>
    <row spans="1:4" r="4">
      <c t="s" s="4" r="A4">
        <v>443</v>
      </c>
      <c t="n" s="6" r="B4">
        <v>722483</v>
      </c>
      <c t="n" s="6" r="C4">
        <v>654158</v>
      </c>
    </row>
    <row spans="1:4" r="5">
      <c t="s" s="4" r="A5">
        <v>444</v>
      </c>
      <c t="n" s="6" r="B5">
        <v>155592</v>
      </c>
      <c t="n" s="6" r="C5">
        <v>103000</v>
      </c>
    </row>
    <row spans="1:4" r="6">
      <c t="s" s="4" r="A6">
        <v>445</v>
      </c>
      <c t="n" s="6" r="B6">
        <v>-6077</v>
      </c>
    </row>
    <row spans="1:4" r="7">
      <c t="s" s="4" r="A7">
        <v>446</v>
      </c>
      <c t="n" s="6" r="B7">
        <v>-52738</v>
      </c>
      <c t="n" s="6" r="C7">
        <v>-34675</v>
      </c>
    </row>
    <row spans="1:4" r="8">
      <c t="s" s="4" r="A8">
        <v>447</v>
      </c>
      <c t="n" s="6" r="B8">
        <v>819260</v>
      </c>
      <c t="n" s="6" r="C8">
        <v>722483</v>
      </c>
      <c t="n" s="6" r="D8">
        <v>654158</v>
      </c>
    </row>
    <row spans="1:4" r="9">
      <c t="s" s="4" r="A9">
        <v>448</v>
      </c>
      <c t="n" s="6" r="B9">
        <v>637010</v>
      </c>
    </row>
    <row spans="1:4" r="10">
      <c t="s" s="4" r="A10">
        <v>449</v>
      </c>
      <c t="n" s="6" r="B10">
        <v>182250</v>
      </c>
      <c t="n" s="6" r="C10">
        <v>224500</v>
      </c>
      <c t="n" s="6" r="D10">
        <v>193000</v>
      </c>
    </row>
    <row spans="1:4" r="11">
      <c t="s" s="4" r="A11">
        <v>450</v>
      </c>
      <c t="n" s="8" r="B11">
        <v>2.08</v>
      </c>
      <c t="n" s="8" r="C11">
        <v>2.25</v>
      </c>
    </row>
    <row spans="1:4" r="12">
      <c t="s" s="4" r="A12">
        <v>451</v>
      </c>
      <c t="n" s="9" r="B12">
        <v>1.49</v>
      </c>
      <c t="n" s="9" r="C12">
        <v>1.35</v>
      </c>
    </row>
    <row spans="1:4" r="13">
      <c t="s" s="4" r="A13">
        <v>452</v>
      </c>
      <c t="n" s="9" r="B13">
        <v>1.07</v>
      </c>
    </row>
    <row spans="1:4" r="14">
      <c t="s" s="4" r="A14">
        <v>453</v>
      </c>
      <c t="n" s="9" r="B14">
        <v>3.26</v>
      </c>
      <c t="n" s="9" r="C14">
        <v>3.06</v>
      </c>
    </row>
    <row spans="1:4" r="15">
      <c t="s" s="4" r="A15">
        <v>454</v>
      </c>
      <c t="n" s="9" r="B15">
        <v>1.9</v>
      </c>
      <c t="n" s="8" r="C15">
        <v>2.08</v>
      </c>
      <c t="n" s="8" r="D15">
        <v>2.25</v>
      </c>
    </row>
    <row spans="1:4" r="16">
      <c t="s" s="4" r="A16">
        <v>455</v>
      </c>
      <c t="n" s="9" r="B16">
        <v>2.06</v>
      </c>
    </row>
    <row spans="1:4" r="17">
      <c t="s" s="4" r="A17">
        <v>456</v>
      </c>
      <c t="n" s="8" r="B17">
        <v>1.35</v>
      </c>
    </row>
    <row spans="1:4" r="18">
      <c t="s" s="4" r="A18">
        <v>457</v>
      </c>
      <c t="s" s="4" r="B18">
        <v>458</v>
      </c>
      <c t="s" s="4" r="C18">
        <v>459</v>
      </c>
      <c t="s" s="4" r="D18">
        <v>460</v>
      </c>
    </row>
    <row spans="1:4" r="19">
      <c t="s" s="4" r="A19">
        <v>461</v>
      </c>
      <c t="s" s="4" r="B19">
        <v>462</v>
      </c>
      <c t="s" s="4" r="C19">
        <v>462</v>
      </c>
    </row>
    <row spans="1:4" r="20">
      <c t="s" s="4" r="A20">
        <v>463</v>
      </c>
      <c t="s" s="4" r="B20">
        <v>464</v>
      </c>
    </row>
    <row spans="1:4" r="21">
      <c t="s" s="4" r="A21">
        <v>465</v>
      </c>
      <c t="s" s="4" r="C21">
        <v>466</v>
      </c>
    </row>
    <row spans="1:4" r="22">
      <c t="s" s="4" r="A22">
        <v>467</v>
      </c>
      <c t="s" s="4" r="B22">
        <v>468</v>
      </c>
    </row>
    <row spans="1:4" r="23">
      <c t="s" s="4" r="A23">
        <v>469</v>
      </c>
      <c t="s" s="4" r="B23">
        <v>470</v>
      </c>
    </row>
    <row spans="1:4" r="24">
      <c t="s" s="3" r="A24">
        <v>471</v>
      </c>
    </row>
    <row spans="1:4" r="25">
      <c t="s" s="4" r="A25">
        <v>472</v>
      </c>
      <c t="n" s="6" r="B25">
        <v>1075300</v>
      </c>
      <c t="n" s="6" r="C25">
        <v>856300</v>
      </c>
    </row>
    <row spans="1:4" r="26">
      <c t="s" s="4" r="A26">
        <v>444</v>
      </c>
      <c t="n" s="6" r="B26">
        <v>236495</v>
      </c>
      <c t="n" s="6" r="C26">
        <v>219000</v>
      </c>
    </row>
    <row spans="1:4" r="27">
      <c t="s" s="4" r="A27">
        <v>473</v>
      </c>
      <c t="n" s="6" r="B27">
        <v>1311795</v>
      </c>
      <c t="n" s="6" r="C27">
        <v>1075300</v>
      </c>
      <c t="n" s="6" r="D27">
        <v>856300</v>
      </c>
    </row>
    <row spans="1:4" r="28">
      <c t="s" s="4" r="A28">
        <v>474</v>
      </c>
      <c t="n" s="6" r="B28">
        <v>870196</v>
      </c>
    </row>
    <row spans="1:4" r="29">
      <c t="s" s="4" r="A29">
        <v>475</v>
      </c>
      <c t="n" s="6" r="B29">
        <v>441599</v>
      </c>
      <c t="n" s="6" r="C29">
        <v>403870</v>
      </c>
      <c t="n" s="6" r="D29">
        <v>354303</v>
      </c>
    </row>
    <row spans="1:4" r="30">
      <c t="s" s="4" r="A30">
        <v>457</v>
      </c>
      <c t="s" s="4" r="B30">
        <v>476</v>
      </c>
      <c t="s" s="4" r="C30">
        <v>476</v>
      </c>
      <c t="s" s="4" r="D30">
        <v>476</v>
      </c>
    </row>
    <row spans="1:4" r="31">
      <c t="s" s="4" r="A31">
        <v>477</v>
      </c>
      <c t="s" s="4" r="B31">
        <v>478</v>
      </c>
      <c t="s" s="4" r="C31">
        <v>478</v>
      </c>
    </row>
    <row spans="1:4" r="32">
      <c t="s" s="4" r="A32">
        <v>469</v>
      </c>
      <c t="s" s="4" r="B32">
        <v>4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21"/>
  </cols>
  <sheetData>
    <row spans="1:2" r="1">
      <c t="s" s="1" r="A1">
        <v>479</v>
      </c>
      <c t="s" s="2" r="B1">
        <v>480</v>
      </c>
    </row>
    <row spans="1:2" r="2">
      <c t="s" s="4" r="A2">
        <v>442</v>
      </c>
      <c t="n" s="7" r="B2">
        <v>86635</v>
      </c>
    </row>
    <row spans="1:2" r="3">
      <c t="s" s="4" r="A3">
        <v>481</v>
      </c>
      <c t="n" s="6" r="B3">
        <v>407920</v>
      </c>
    </row>
    <row spans="1:2" r="4">
      <c t="s" s="4" r="A4">
        <v>482</v>
      </c>
      <c t="n" s="6" r="B4">
        <v>494555</v>
      </c>
    </row>
    <row spans="1:2" r="5">
      <c t="s" s="4" r="A5">
        <v>483</v>
      </c>
    </row>
    <row spans="1:2" r="6">
      <c t="s" s="4" r="A6">
        <v>442</v>
      </c>
      <c t="n" s="6" r="B6">
        <v>42434</v>
      </c>
    </row>
    <row spans="1:2" r="7">
      <c t="s" s="4" r="A7">
        <v>481</v>
      </c>
      <c t="n" s="6" r="B7">
        <v>237187</v>
      </c>
    </row>
    <row spans="1:2" r="8">
      <c t="s" s="4" r="A8">
        <v>482</v>
      </c>
      <c t="n" s="6" r="B8">
        <v>279621</v>
      </c>
    </row>
    <row spans="1:2" r="9">
      <c t="s" s="4" r="A9">
        <v>484</v>
      </c>
    </row>
    <row spans="1:2" r="10">
      <c t="s" s="4" r="A10">
        <v>442</v>
      </c>
      <c t="n" s="6" r="B10">
        <v>28667</v>
      </c>
    </row>
    <row spans="1:2" r="11">
      <c t="s" s="4" r="A11">
        <v>481</v>
      </c>
      <c t="n" s="6" r="B11">
        <v>141580</v>
      </c>
    </row>
    <row spans="1:2" r="12">
      <c t="s" s="4" r="A12">
        <v>482</v>
      </c>
      <c t="n" s="6" r="B12">
        <v>170247</v>
      </c>
    </row>
    <row spans="1:2" r="13">
      <c t="s" s="4" r="A13">
        <v>485</v>
      </c>
    </row>
    <row spans="1:2" r="14">
      <c t="s" s="4" r="A14">
        <v>442</v>
      </c>
      <c t="n" s="6" r="B14">
        <v>12929</v>
      </c>
    </row>
    <row spans="1:2" r="15">
      <c t="s" s="4" r="A15">
        <v>481</v>
      </c>
      <c t="n" s="6" r="B15">
        <v>29153</v>
      </c>
    </row>
    <row spans="1:2" r="16">
      <c t="s" s="4" r="A16">
        <v>482</v>
      </c>
      <c t="n" s="6" r="B16">
        <v>42082</v>
      </c>
    </row>
    <row spans="1:2" r="17">
      <c t="s" s="4" r="A17">
        <v>486</v>
      </c>
    </row>
    <row spans="1:2" r="18">
      <c t="s" s="4" r="A18">
        <v>442</v>
      </c>
      <c t="n" s="6" r="B18">
        <v>2605</v>
      </c>
    </row>
    <row spans="1:2" r="19">
      <c t="s" s="4" r="A19">
        <v>482</v>
      </c>
      <c t="n" s="7" r="B19">
        <v>26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7</v>
      </c>
      <c t="s" s="2" r="B1">
        <v>1</v>
      </c>
    </row>
    <row spans="1:3" r="2">
      <c t="s" s="2" r="B2">
        <v>2</v>
      </c>
      <c t="s" s="2" r="C2">
        <v>28</v>
      </c>
    </row>
    <row spans="1:3" r="3">
      <c t="s" s="3" r="A3">
        <v>442</v>
      </c>
    </row>
    <row spans="1:3" r="4">
      <c t="s" s="4" r="A4">
        <v>488</v>
      </c>
      <c t="n" s="6" r="B4">
        <v>224500</v>
      </c>
      <c t="n" s="6" r="C4">
        <v>193000</v>
      </c>
    </row>
    <row spans="1:3" r="5">
      <c t="s" s="4" r="A5">
        <v>489</v>
      </c>
      <c t="n" s="6" r="B5">
        <v>155592</v>
      </c>
      <c t="n" s="6" r="C5">
        <v>103000</v>
      </c>
    </row>
    <row spans="1:3" r="6">
      <c t="s" s="4" r="A6">
        <v>490</v>
      </c>
      <c t="n" s="6" r="B6">
        <v>-197842</v>
      </c>
      <c t="n" s="6" r="C6">
        <v>-71500</v>
      </c>
    </row>
    <row spans="1:3" r="7">
      <c t="s" s="4" r="A7">
        <v>449</v>
      </c>
      <c t="n" s="6" r="B7">
        <v>182250</v>
      </c>
      <c t="n" s="6" r="C7">
        <v>224500</v>
      </c>
    </row>
    <row spans="1:3" r="8">
      <c t="s" s="3" r="A8">
        <v>471</v>
      </c>
    </row>
    <row spans="1:3" r="9">
      <c t="s" s="4" r="A9">
        <v>488</v>
      </c>
      <c t="n" s="6" r="B9">
        <v>403870</v>
      </c>
      <c t="n" s="6" r="C9">
        <v>354303</v>
      </c>
    </row>
    <row spans="1:3" r="10">
      <c t="s" s="4" r="A10">
        <v>489</v>
      </c>
      <c t="n" s="6" r="B10">
        <v>236495</v>
      </c>
      <c t="n" s="6" r="C10">
        <v>219000</v>
      </c>
    </row>
    <row spans="1:3" r="11">
      <c t="s" s="4" r="A11">
        <v>490</v>
      </c>
      <c t="n" s="6" r="B11">
        <v>-198766</v>
      </c>
      <c t="n" s="6" r="C11">
        <v>-169433</v>
      </c>
    </row>
    <row spans="1:3" r="12">
      <c t="s" s="4" r="A12">
        <v>475</v>
      </c>
      <c t="n" s="6" r="B12">
        <v>441599</v>
      </c>
      <c t="n" s="6" r="C12">
        <v>403870</v>
      </c>
    </row>
    <row spans="1:3" r="13">
      <c t="s" s="3" r="A13">
        <v>491</v>
      </c>
    </row>
    <row spans="1:3" r="14">
      <c t="s" s="4" r="A14">
        <v>488</v>
      </c>
      <c t="n" s="6" r="B14">
        <v>628370</v>
      </c>
      <c t="n" s="6" r="C14">
        <v>547303</v>
      </c>
    </row>
    <row spans="1:3" r="15">
      <c t="s" s="4" r="A15">
        <v>489</v>
      </c>
      <c t="n" s="6" r="B15">
        <v>392087</v>
      </c>
      <c t="n" s="6" r="C15">
        <v>322000</v>
      </c>
    </row>
    <row spans="1:3" r="16">
      <c t="s" s="4" r="A16">
        <v>490</v>
      </c>
      <c t="n" s="6" r="B16">
        <v>-396608</v>
      </c>
      <c t="n" s="6" r="C16">
        <v>-240933</v>
      </c>
    </row>
    <row spans="1:3" r="17">
      <c t="s" s="4" r="A17">
        <v>492</v>
      </c>
      <c t="n" s="6" r="B17">
        <v>623849</v>
      </c>
      <c t="n" s="6" r="C17">
        <v>628370</v>
      </c>
    </row>
    <row spans="1:3" r="18">
      <c t="s" s="3" r="A18">
        <v>493</v>
      </c>
    </row>
    <row spans="1:3" r="19">
      <c t="s" s="4" r="A19">
        <v>488</v>
      </c>
      <c t="n" s="8" r="B19">
        <v>1.1</v>
      </c>
      <c t="n" s="8" r="C19">
        <v>1.18</v>
      </c>
    </row>
    <row spans="1:3" r="20">
      <c t="s" s="4" r="A20">
        <v>489</v>
      </c>
      <c t="n" s="9" r="B20">
        <v>1.39</v>
      </c>
      <c t="n" s="10" r="C20">
        <v>1.3</v>
      </c>
    </row>
    <row spans="1:3" r="21">
      <c t="s" s="4" r="A21">
        <v>490</v>
      </c>
      <c t="n" s="9" r="B21">
        <v>1.21</v>
      </c>
      <c t="n" s="9" r="C21">
        <v>1.28</v>
      </c>
    </row>
    <row spans="1:3" r="22">
      <c t="s" s="4" r="A22">
        <v>494</v>
      </c>
      <c t="n" s="8" r="B22">
        <v>1.35</v>
      </c>
      <c t="n" s="8" r="C22">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9"/>
    <col customWidth="1" max="2" min="2" width="31"/>
    <col customWidth="1" max="3" min="3" width="36"/>
    <col customWidth="1" max="4" min="4" width="48"/>
    <col customWidth="1" max="5" min="5" width="29"/>
    <col customWidth="1" max="6" min="6" width="13"/>
  </cols>
  <sheetData>
    <row spans="1:6" r="1">
      <c t="s" s="1" r="A1">
        <v>97</v>
      </c>
      <c t="s" s="2" r="B1">
        <v>98</v>
      </c>
      <c t="s" s="2" r="C1">
        <v>99</v>
      </c>
      <c t="s" s="2" r="D1">
        <v>100</v>
      </c>
      <c t="s" s="2" r="E1">
        <v>101</v>
      </c>
      <c t="s" s="2" r="F1">
        <v>102</v>
      </c>
    </row>
    <row spans="1:6" r="2">
      <c t="s" s="4" r="A2">
        <v>103</v>
      </c>
      <c t="n" s="7" r="B2">
        <v>142933</v>
      </c>
      <c t="n" s="7" r="C2">
        <v>211812134</v>
      </c>
      <c t="n" s="7" r="D2">
        <v>51681</v>
      </c>
      <c t="n" s="7" r="E2">
        <v>-204711057</v>
      </c>
      <c t="n" s="7" r="F2">
        <v>7295691</v>
      </c>
    </row>
    <row spans="1:6" r="3">
      <c t="s" s="4" r="A3">
        <v>104</v>
      </c>
      <c t="n" s="6" r="B3">
        <v>14293305</v>
      </c>
    </row>
    <row spans="1:6" r="4">
      <c t="s" s="3" r="A4">
        <v>105</v>
      </c>
    </row>
    <row spans="1:6" r="5">
      <c t="s" s="4" r="A5">
        <v>106</v>
      </c>
      <c t="n" s="7" r="B5">
        <v>110</v>
      </c>
      <c t="n" s="6" r="C5">
        <v>13120</v>
      </c>
      <c t="n" s="6" r="F5">
        <v>13230</v>
      </c>
    </row>
    <row spans="1:6" r="6">
      <c t="s" s="4" r="A6">
        <v>107</v>
      </c>
      <c t="n" s="6" r="B6">
        <v>10978</v>
      </c>
    </row>
    <row spans="1:6" r="7">
      <c t="s" s="4" r="A7">
        <v>108</v>
      </c>
      <c t="n" s="7" r="B7">
        <v>9308</v>
      </c>
      <c t="n" s="6" r="C7">
        <v>1112746</v>
      </c>
      <c t="n" s="6" r="F7">
        <v>1122054</v>
      </c>
    </row>
    <row spans="1:6" r="8">
      <c t="s" s="4" r="A8">
        <v>109</v>
      </c>
      <c t="n" s="6" r="B8">
        <v>930790</v>
      </c>
    </row>
    <row spans="1:6" r="9">
      <c t="s" s="4" r="A9">
        <v>110</v>
      </c>
      <c t="s" s="4" r="B9">
        <v>44</v>
      </c>
      <c t="n" s="6" r="C9">
        <v>284950</v>
      </c>
      <c t="s" s="4" r="D9">
        <v>44</v>
      </c>
      <c t="n" s="6" r="F9">
        <v>284950</v>
      </c>
    </row>
    <row spans="1:6" r="10">
      <c t="s" s="4" r="A10">
        <v>95</v>
      </c>
      <c t="s" s="4" r="B10">
        <v>44</v>
      </c>
      <c t="s" s="4" r="C10">
        <v>44</v>
      </c>
      <c t="n" s="6" r="D10">
        <v>-1001</v>
      </c>
      <c t="n" s="6" r="F10">
        <v>-1001</v>
      </c>
    </row>
    <row spans="1:6" r="11">
      <c t="s" s="4" r="A11">
        <v>111</v>
      </c>
      <c t="s" s="4" r="B11">
        <v>44</v>
      </c>
      <c t="s" s="4" r="C11">
        <v>44</v>
      </c>
      <c t="s" s="4" r="D11">
        <v>44</v>
      </c>
      <c t="n" s="6" r="E11">
        <v>-715280</v>
      </c>
      <c t="n" s="6" r="F11">
        <v>-715280</v>
      </c>
    </row>
    <row spans="1:6" r="12">
      <c t="s" s="4" r="A12">
        <v>112</v>
      </c>
      <c t="n" s="7" r="B12">
        <v>152351</v>
      </c>
      <c t="n" s="6" r="C12">
        <v>213222950</v>
      </c>
      <c t="n" s="6" r="D12">
        <v>50680</v>
      </c>
      <c t="n" s="6" r="E12">
        <v>-205426337</v>
      </c>
      <c t="n" s="6" r="F12">
        <v>7999644</v>
      </c>
    </row>
    <row spans="1:6" r="13">
      <c t="s" s="4" r="A13">
        <v>113</v>
      </c>
      <c t="n" s="6" r="B13">
        <v>15235073</v>
      </c>
    </row>
    <row spans="1:6" r="14">
      <c t="s" s="3" r="A14">
        <v>105</v>
      </c>
    </row>
    <row spans="1:6" r="15">
      <c t="s" s="4" r="A15">
        <v>114</v>
      </c>
      <c t="n" s="7" r="B15">
        <v>3130</v>
      </c>
      <c t="n" s="6" r="C15">
        <v>388221</v>
      </c>
      <c t="n" s="6" r="F15">
        <v>391351</v>
      </c>
    </row>
    <row spans="1:6" r="16">
      <c t="s" s="4" r="A16">
        <v>115</v>
      </c>
      <c t="n" s="6" r="B16">
        <v>313081</v>
      </c>
    </row>
    <row spans="1:6" r="17">
      <c t="s" s="4" r="A17">
        <v>106</v>
      </c>
      <c t="n" s="7" r="B17">
        <v>99</v>
      </c>
      <c t="n" s="6" r="C17">
        <v>22804</v>
      </c>
      <c t="n" s="6" r="F17">
        <v>22903</v>
      </c>
    </row>
    <row spans="1:6" r="18">
      <c t="s" s="4" r="A18">
        <v>107</v>
      </c>
      <c t="n" s="6" r="B18">
        <v>9906</v>
      </c>
    </row>
    <row spans="1:6" r="19">
      <c t="s" s="4" r="A19">
        <v>116</v>
      </c>
      <c t="n" s="7" r="B19">
        <v>61</v>
      </c>
      <c t="n" s="6" r="C19">
        <v>6369</v>
      </c>
      <c t="n" s="6" r="F19">
        <v>6430</v>
      </c>
    </row>
    <row spans="1:6" r="20">
      <c t="s" s="4" r="A20">
        <v>117</v>
      </c>
      <c t="n" s="6" r="B20">
        <v>6077</v>
      </c>
    </row>
    <row spans="1:6" r="21">
      <c t="s" s="4" r="A21">
        <v>118</v>
      </c>
      <c t="n" s="7" r="B21">
        <v>268</v>
      </c>
      <c t="n" s="6" r="C21">
        <v>-536</v>
      </c>
      <c t="n" s="6" r="F21">
        <v>-268</v>
      </c>
    </row>
    <row spans="1:6" r="22">
      <c t="s" s="4" r="A22">
        <v>119</v>
      </c>
      <c t="n" s="6" r="B22">
        <v>26808</v>
      </c>
    </row>
    <row spans="1:6" r="23">
      <c t="s" s="4" r="A23">
        <v>120</v>
      </c>
      <c t="n" s="6" r="C23">
        <v>-582</v>
      </c>
      <c t="n" s="6" r="F23">
        <v>-582</v>
      </c>
    </row>
    <row spans="1:6" r="24">
      <c t="s" s="4" r="A24">
        <v>121</v>
      </c>
      <c t="s" s="4" r="B24">
        <v>44</v>
      </c>
      <c t="n" s="6" r="C24">
        <v>530531</v>
      </c>
      <c t="s" s="4" r="D24">
        <v>44</v>
      </c>
      <c t="s" s="4" r="E24">
        <v>44</v>
      </c>
      <c t="n" s="6" r="F24">
        <v>530531</v>
      </c>
    </row>
    <row spans="1:6" r="25">
      <c t="s" s="4" r="A25">
        <v>110</v>
      </c>
      <c t="s" s="4" r="B25">
        <v>44</v>
      </c>
      <c t="n" s="6" r="C25">
        <v>491860</v>
      </c>
      <c t="s" s="4" r="D25">
        <v>44</v>
      </c>
      <c t="s" s="4" r="E25">
        <v>44</v>
      </c>
      <c t="n" s="6" r="F25">
        <v>491860</v>
      </c>
    </row>
    <row spans="1:6" r="26">
      <c t="s" s="4" r="A26">
        <v>95</v>
      </c>
      <c t="s" s="4" r="B26">
        <v>44</v>
      </c>
      <c t="s" s="4" r="C26">
        <v>44</v>
      </c>
      <c t="n" s="6" r="D26">
        <v>75428</v>
      </c>
      <c t="s" s="4" r="E26">
        <v>44</v>
      </c>
      <c t="n" s="6" r="F26">
        <v>75428</v>
      </c>
    </row>
    <row spans="1:6" r="27">
      <c t="s" s="4" r="A27">
        <v>111</v>
      </c>
      <c t="s" s="4" r="B27">
        <v>44</v>
      </c>
      <c t="s" s="4" r="C27">
        <v>44</v>
      </c>
      <c t="s" s="4" r="D27">
        <v>44</v>
      </c>
      <c t="n" s="6" r="E27">
        <v>1414615</v>
      </c>
      <c t="n" s="6" r="F27">
        <v>1414615</v>
      </c>
    </row>
    <row spans="1:6" r="28">
      <c t="s" s="4" r="A28">
        <v>122</v>
      </c>
      <c t="n" s="7" r="B28">
        <v>155909</v>
      </c>
      <c t="n" s="7" r="C28">
        <v>214661617</v>
      </c>
      <c t="n" s="7" r="D28">
        <v>126108</v>
      </c>
      <c t="n" s="7" r="E28">
        <v>-204011722</v>
      </c>
      <c t="n" s="7" r="F28">
        <v>10931912</v>
      </c>
    </row>
    <row spans="1:6" r="29">
      <c t="s" s="4" r="A29">
        <v>123</v>
      </c>
      <c t="n" s="6" r="B29">
        <v>155909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5</v>
      </c>
      <c t="s" s="2" r="B1">
        <v>1</v>
      </c>
    </row>
    <row spans="1:3" r="2">
      <c t="s" s="2" r="B2">
        <v>2</v>
      </c>
      <c t="s" s="2" r="C2">
        <v>28</v>
      </c>
    </row>
    <row spans="1:3" r="3">
      <c t="s" s="4" r="A3">
        <v>130</v>
      </c>
      <c t="n" s="7" r="B3">
        <v>348735</v>
      </c>
      <c t="n" s="7" r="C3">
        <v>284951</v>
      </c>
    </row>
    <row spans="1:3" r="4">
      <c t="s" s="4" r="A4">
        <v>496</v>
      </c>
    </row>
    <row spans="1:3" r="5">
      <c t="s" s="4" r="A5">
        <v>130</v>
      </c>
      <c t="n" s="6" r="B5">
        <v>347206</v>
      </c>
      <c t="n" s="6" r="C5">
        <v>283962</v>
      </c>
    </row>
    <row spans="1:3" r="6">
      <c t="s" s="4" r="A6">
        <v>497</v>
      </c>
    </row>
    <row spans="1:3" r="7">
      <c t="s" s="4" r="A7">
        <v>130</v>
      </c>
      <c t="n" s="6" r="B7">
        <v>316</v>
      </c>
      <c t="n" s="6" r="C7">
        <v>158</v>
      </c>
    </row>
    <row spans="1:3" r="8">
      <c t="s" s="4" r="A8">
        <v>498</v>
      </c>
    </row>
    <row spans="1:3" r="9">
      <c t="s" s="4" r="A9">
        <v>130</v>
      </c>
      <c t="n" s="6" r="B9">
        <v>1213</v>
      </c>
      <c t="n" s="6" r="C9">
        <v>831</v>
      </c>
    </row>
    <row spans="1:3" r="10">
      <c t="s" s="4" r="A10">
        <v>499</v>
      </c>
    </row>
    <row spans="1:3" r="11">
      <c t="s" s="4" r="A11">
        <v>130</v>
      </c>
      <c t="n" s="6" r="B11">
        <v>49293</v>
      </c>
      <c t="n" s="6" r="C11">
        <v>53584</v>
      </c>
    </row>
    <row spans="1:3" r="12">
      <c t="s" s="4" r="A12">
        <v>500</v>
      </c>
    </row>
    <row spans="1:3" r="13">
      <c t="s" s="4" r="A13">
        <v>130</v>
      </c>
      <c t="n" s="7" r="B13">
        <v>299442</v>
      </c>
      <c t="n" s="7" r="C13">
        <v>231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01</v>
      </c>
      <c t="s" s="2" r="B1">
        <v>1</v>
      </c>
    </row>
    <row spans="1:3" r="2">
      <c t="s" s="2" r="B2">
        <v>2</v>
      </c>
      <c t="s" s="2" r="C2">
        <v>28</v>
      </c>
    </row>
    <row spans="1:3" r="3">
      <c t="s" s="4" r="A3">
        <v>88</v>
      </c>
      <c t="n" s="7" r="B3">
        <v>1414615</v>
      </c>
      <c t="n" s="7" r="C3">
        <v>-715280</v>
      </c>
    </row>
    <row spans="1:3" r="4">
      <c t="s" s="3" r="A4">
        <v>502</v>
      </c>
    </row>
    <row spans="1:3" r="5">
      <c t="s" s="4" r="A5">
        <v>503</v>
      </c>
      <c t="n" s="6" r="B5">
        <v>15401893</v>
      </c>
      <c t="n" s="6" r="C5">
        <v>14711586</v>
      </c>
    </row>
    <row spans="1:3" r="6">
      <c t="s" s="4" r="A6">
        <v>504</v>
      </c>
      <c t="n" s="6" r="B6">
        <v>71859</v>
      </c>
    </row>
    <row spans="1:3" r="7">
      <c t="s" s="4" r="A7">
        <v>505</v>
      </c>
      <c t="n" s="6" r="B7">
        <v>944274</v>
      </c>
    </row>
    <row spans="1:3" r="8">
      <c t="s" s="4" r="A8">
        <v>506</v>
      </c>
      <c t="n" s="6" r="B8">
        <v>457357</v>
      </c>
    </row>
    <row spans="1:3" r="9">
      <c t="s" s="4" r="A9">
        <v>507</v>
      </c>
      <c t="n" s="6" r="B9">
        <v>16875383</v>
      </c>
      <c t="n" s="6" r="C9">
        <v>14711586</v>
      </c>
    </row>
    <row spans="1:3" r="10">
      <c t="s" s="3" r="A10">
        <v>508</v>
      </c>
    </row>
    <row spans="1:3" r="11">
      <c t="s" s="4" r="A11">
        <v>509</v>
      </c>
      <c t="s" s="4" r="B11">
        <v>90</v>
      </c>
      <c t="n" s="8" r="C11">
        <v>-0.05</v>
      </c>
    </row>
    <row spans="1:3" r="12">
      <c t="s" s="4" r="A12">
        <v>510</v>
      </c>
      <c t="s" s="4" r="B12">
        <v>93</v>
      </c>
      <c t="n" s="8" r="C12">
        <v>-0.05</v>
      </c>
    </row>
    <row spans="1:3" r="13">
      <c t="s" s="4" r="A13">
        <v>511</v>
      </c>
      <c t="n" s="6" r="B13">
        <v>1857593</v>
      </c>
      <c t="n" s="6" r="C13">
        <v>3623092</v>
      </c>
    </row>
    <row spans="1:3" r="14">
      <c t="s" s="4" r="A14">
        <v>350</v>
      </c>
    </row>
    <row spans="1:3" r="15">
      <c t="s" s="3" r="A15">
        <v>508</v>
      </c>
    </row>
    <row spans="1:3" r="16">
      <c t="s" s="4" r="A16">
        <v>511</v>
      </c>
      <c t="n" s="6" r="B16">
        <v>848927</v>
      </c>
    </row>
    <row spans="1:3" r="17">
      <c t="s" s="4" r="A17">
        <v>500</v>
      </c>
    </row>
    <row spans="1:3" r="18">
      <c t="s" s="3" r="A18">
        <v>508</v>
      </c>
    </row>
    <row spans="1:3" r="19">
      <c t="s" s="4" r="A19">
        <v>511</v>
      </c>
      <c t="n" s="6" r="B19">
        <v>289982</v>
      </c>
      <c t="n" s="6" r="C19">
        <v>1002700</v>
      </c>
    </row>
    <row spans="1:3" r="20">
      <c t="s" s="4" r="A20">
        <v>350</v>
      </c>
    </row>
    <row spans="1:3" r="21">
      <c t="s" s="3" r="A21">
        <v>508</v>
      </c>
    </row>
    <row spans="1:3" r="22">
      <c t="s" s="4" r="A22">
        <v>511</v>
      </c>
      <c t="n" s="6" r="C22">
        <v>1916671</v>
      </c>
    </row>
    <row spans="1:3" r="23">
      <c t="s" s="4" r="A23">
        <v>499</v>
      </c>
    </row>
    <row spans="1:3" r="24">
      <c t="s" s="3" r="A24">
        <v>508</v>
      </c>
    </row>
    <row spans="1:3" r="25">
      <c t="s" s="4" r="A25">
        <v>511</v>
      </c>
      <c t="n" s="6" r="B25">
        <v>718684</v>
      </c>
      <c t="n" s="6" r="C25">
        <v>7037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0"/>
  </cols>
  <sheetData>
    <row spans="1:2" r="1">
      <c t="s" s="1" r="A1">
        <v>512</v>
      </c>
      <c t="s" s="2" r="B1">
        <v>1</v>
      </c>
    </row>
    <row spans="1:2" r="2">
      <c t="s" s="2" r="B2">
        <v>513</v>
      </c>
    </row>
    <row spans="1:2" r="3">
      <c t="s" s="3" r="A3">
        <v>191</v>
      </c>
    </row>
    <row spans="1:2" r="4">
      <c t="s" s="4" r="A4">
        <v>514</v>
      </c>
      <c t="s" s="4" r="B4">
        <v>294</v>
      </c>
    </row>
    <row spans="1:2" r="5">
      <c t="s" s="4" r="A5">
        <v>515</v>
      </c>
      <c t="s" s="4" r="B5">
        <v>516</v>
      </c>
    </row>
    <row spans="1:2" r="6">
      <c t="s" s="4" r="A6">
        <v>517</v>
      </c>
      <c t="n" s="6" r="B6">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518</v>
      </c>
      <c t="s" s="2" r="B1">
        <v>1</v>
      </c>
    </row>
    <row spans="1:3" r="2">
      <c t="s" s="2" r="B2">
        <v>519</v>
      </c>
      <c t="s" s="2" r="C2">
        <v>162</v>
      </c>
    </row>
    <row spans="1:3" r="3">
      <c t="s" s="4" r="A3">
        <v>520</v>
      </c>
      <c t="n" s="7" r="B3">
        <v>529341</v>
      </c>
      <c t="n" s="7" r="C3">
        <v>581679</v>
      </c>
    </row>
    <row spans="1:3" r="4">
      <c t="s" s="4" r="A4">
        <v>521</v>
      </c>
      <c t="n" s="7" r="B4">
        <v>60720</v>
      </c>
    </row>
    <row spans="1:3" r="5">
      <c t="s" s="4" r="A5">
        <v>322</v>
      </c>
      <c t="n" s="7" r="C5">
        <v>420014</v>
      </c>
    </row>
    <row spans="1:3" r="6">
      <c t="s" s="4" r="A6">
        <v>522</v>
      </c>
    </row>
    <row spans="1:3" r="7">
      <c t="s" s="4" r="A7">
        <v>523</v>
      </c>
      <c t="s" s="4" r="B7">
        <v>339</v>
      </c>
    </row>
    <row spans="1:3" r="8">
      <c t="s" s="4" r="A8">
        <v>524</v>
      </c>
      <c t="s" s="4" r="B8">
        <v>333</v>
      </c>
    </row>
    <row spans="1:3" r="9">
      <c t="s" s="4" r="A9">
        <v>525</v>
      </c>
      <c t="s" s="4" r="B9">
        <v>526</v>
      </c>
    </row>
    <row spans="1:3" r="10">
      <c t="s" s="4" r="A10">
        <v>527</v>
      </c>
      <c t="n" s="6" r="B10">
        <v>25847</v>
      </c>
    </row>
    <row spans="1:3" r="11">
      <c t="s" s="4" r="A11">
        <v>528</v>
      </c>
    </row>
    <row spans="1:3" r="12">
      <c t="s" s="4" r="A12">
        <v>523</v>
      </c>
      <c t="s" s="4" r="B12">
        <v>329</v>
      </c>
    </row>
    <row spans="1:3" r="13">
      <c t="s" s="4" r="A13">
        <v>524</v>
      </c>
      <c t="s" s="4" r="B13">
        <v>404</v>
      </c>
    </row>
    <row spans="1:3" r="14">
      <c t="s" s="4" r="A14">
        <v>525</v>
      </c>
      <c t="s" s="4" r="B14">
        <v>529</v>
      </c>
    </row>
    <row spans="1:3" r="15">
      <c t="s" s="4" r="A15">
        <v>530</v>
      </c>
    </row>
    <row spans="1:3" r="16">
      <c t="s" s="4" r="A16">
        <v>523</v>
      </c>
      <c t="s" s="4" r="B16">
        <v>329</v>
      </c>
    </row>
    <row spans="1:3" r="17">
      <c t="s" s="4" r="A17">
        <v>525</v>
      </c>
      <c t="s" s="4" r="B17">
        <v>531</v>
      </c>
    </row>
    <row spans="1:3" r="18">
      <c t="s" s="4" r="A18">
        <v>532</v>
      </c>
    </row>
    <row spans="1:3" r="19">
      <c t="s" s="4" r="A19">
        <v>533</v>
      </c>
      <c t="n" s="6" r="B19">
        <v>4</v>
      </c>
    </row>
    <row spans="1:3" r="20">
      <c t="s" s="4" r="A20">
        <v>534</v>
      </c>
      <c t="n" s="7" r="B20">
        <v>547000</v>
      </c>
    </row>
    <row spans="1:3" r="21">
      <c t="s" s="4" r="A21">
        <v>535</v>
      </c>
      <c t="n" s="7" r="B21">
        <v>202000</v>
      </c>
    </row>
    <row spans="1:3" r="22">
      <c t="s" s="4" r="A22">
        <v>536</v>
      </c>
    </row>
    <row spans="1:3" r="23">
      <c t="s" s="4" r="A23">
        <v>537</v>
      </c>
      <c t="s" s="4" r="B23">
        <v>333</v>
      </c>
    </row>
    <row spans="1:3" r="24">
      <c t="s" s="4" r="A24">
        <v>538</v>
      </c>
    </row>
    <row spans="1:3" r="25">
      <c t="s" s="4" r="A25">
        <v>537</v>
      </c>
      <c t="s" s="4" r="B25">
        <v>3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39</v>
      </c>
      <c t="s" s="2" r="B1">
        <v>2</v>
      </c>
      <c t="s" s="2" r="C1">
        <v>28</v>
      </c>
    </row>
    <row spans="1:3" r="2">
      <c t="s" s="3" r="A2">
        <v>540</v>
      </c>
    </row>
    <row spans="1:3" r="3">
      <c t="n" s="6" r="A3">
        <v>2017</v>
      </c>
      <c t="n" s="7" r="B3">
        <v>169322</v>
      </c>
    </row>
    <row spans="1:3" r="4">
      <c t="n" s="6" r="A4">
        <v>2018</v>
      </c>
      <c t="n" s="6" r="B4">
        <v>167335</v>
      </c>
    </row>
    <row spans="1:3" r="5">
      <c t="n" s="6" r="A5">
        <v>2019</v>
      </c>
      <c t="n" s="6" r="B5">
        <v>39000</v>
      </c>
    </row>
    <row spans="1:3" r="6">
      <c t="n" s="6" r="A6">
        <v>2020</v>
      </c>
      <c t="n" s="6" r="B6">
        <v>6825</v>
      </c>
    </row>
    <row spans="1:3" r="7">
      <c t="n" s="6" r="A7">
        <v>2021</v>
      </c>
      <c t="s" s="4" r="B7">
        <v>44</v>
      </c>
    </row>
    <row spans="1:3" r="8">
      <c t="s" s="4" r="A8">
        <v>541</v>
      </c>
      <c t="s" s="4" r="B8">
        <v>44</v>
      </c>
    </row>
    <row spans="1:3" r="9">
      <c t="s" s="4" r="A9">
        <v>542</v>
      </c>
      <c t="n" s="6" r="B9">
        <v>382482</v>
      </c>
    </row>
    <row spans="1:3" r="10">
      <c t="s" s="4" r="A10">
        <v>543</v>
      </c>
      <c t="n" s="6" r="B10">
        <v>-37109</v>
      </c>
    </row>
    <row spans="1:3" r="11">
      <c t="s" s="4" r="A11">
        <v>544</v>
      </c>
      <c t="n" s="6" r="B11">
        <v>345373</v>
      </c>
    </row>
    <row spans="1:3" r="12">
      <c t="s" s="4" r="A12">
        <v>545</v>
      </c>
      <c t="n" s="6" r="B12">
        <v>166454</v>
      </c>
      <c t="n" s="7" r="C12">
        <v>166454</v>
      </c>
    </row>
    <row spans="1:3" r="13">
      <c t="s" s="4" r="A13">
        <v>546</v>
      </c>
      <c t="n" s="6" r="B13">
        <v>178919</v>
      </c>
      <c t="n" s="7" r="C13">
        <v>310260</v>
      </c>
    </row>
    <row spans="1:3" r="14">
      <c t="s" s="3" r="A14">
        <v>547</v>
      </c>
    </row>
    <row spans="1:3" r="15">
      <c t="n" s="6" r="A15">
        <v>2017</v>
      </c>
      <c t="n" s="6" r="B15">
        <v>378000</v>
      </c>
    </row>
    <row spans="1:3" r="16">
      <c t="n" s="6" r="A16">
        <v>2018</v>
      </c>
      <c t="n" s="6" r="B16">
        <v>376000</v>
      </c>
    </row>
    <row spans="1:3" r="17">
      <c t="n" s="6" r="A17">
        <v>2019</v>
      </c>
      <c t="n" s="6" r="B17">
        <v>370000</v>
      </c>
    </row>
    <row spans="1:3" r="18">
      <c t="n" s="6" r="A18">
        <v>2020</v>
      </c>
      <c t="n" s="6" r="B18">
        <v>357000</v>
      </c>
    </row>
    <row spans="1:3" r="19">
      <c t="n" s="6" r="A19">
        <v>2021</v>
      </c>
      <c t="n" s="6" r="B19">
        <v>365000</v>
      </c>
    </row>
    <row spans="1:3" r="20">
      <c t="s" s="4" r="A20">
        <v>541</v>
      </c>
      <c t="n" s="6" r="B20">
        <v>311000</v>
      </c>
    </row>
    <row spans="1:3" r="21">
      <c t="s" s="4" r="A21">
        <v>548</v>
      </c>
      <c t="n" s="7" r="B21">
        <v>215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49</v>
      </c>
      <c t="s" s="2" r="B1">
        <v>2</v>
      </c>
      <c t="s" s="2" r="C1">
        <v>28</v>
      </c>
    </row>
    <row spans="1:3" r="2">
      <c t="s" s="4" r="A2">
        <v>550</v>
      </c>
      <c t="n" s="7" r="B2">
        <v>126108</v>
      </c>
      <c t="n" s="7" r="C2">
        <v>50680</v>
      </c>
    </row>
    <row spans="1:3" r="3">
      <c t="s" s="4" r="A3">
        <v>551</v>
      </c>
    </row>
    <row spans="1:3" r="4">
      <c t="s" s="4" r="A4">
        <v>552</v>
      </c>
      <c t="n" s="6" r="B4">
        <v>11311000</v>
      </c>
      <c t="n" s="6" r="C4">
        <v>8862000</v>
      </c>
    </row>
    <row spans="1:3" r="5">
      <c t="s" s="4" r="A5">
        <v>553</v>
      </c>
      <c t="n" s="7" r="B5">
        <v>9942000</v>
      </c>
      <c t="n" s="7" r="C5">
        <v>730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4</v>
      </c>
      <c t="s" s="2" r="B1">
        <v>1</v>
      </c>
    </row>
    <row spans="1:3" r="2">
      <c t="s" s="2" r="B2">
        <v>2</v>
      </c>
      <c t="s" s="2" r="C2">
        <v>28</v>
      </c>
    </row>
    <row spans="1:3" r="3">
      <c t="s" s="4" r="A3">
        <v>555</v>
      </c>
      <c t="n" s="6" r="B3">
        <v>3</v>
      </c>
      <c t="n" s="6" r="C3">
        <v>3</v>
      </c>
    </row>
    <row spans="1:3" r="4">
      <c t="s" s="4" r="A4">
        <v>556</v>
      </c>
      <c t="s" s="4" r="B4">
        <v>294</v>
      </c>
      <c t="s" s="4" r="C4">
        <v>5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58</v>
      </c>
      <c t="s" s="2" r="B1">
        <v>559</v>
      </c>
      <c t="s" s="2" r="C1">
        <v>2</v>
      </c>
      <c t="s" s="2" r="D1">
        <v>28</v>
      </c>
      <c t="s" s="2" r="E1">
        <v>560</v>
      </c>
    </row>
    <row spans="1:5" r="2">
      <c t="s" s="4" r="A2">
        <v>561</v>
      </c>
      <c t="n" s="7" r="C2">
        <v>52454</v>
      </c>
      <c t="n" s="7" r="D2">
        <v>464039</v>
      </c>
    </row>
    <row spans="1:5" r="3">
      <c t="s" s="4" r="A3">
        <v>350</v>
      </c>
    </row>
    <row spans="1:5" r="4">
      <c t="s" s="4" r="A4">
        <v>562</v>
      </c>
      <c t="n" s="8" r="C4">
        <v>2.48</v>
      </c>
    </row>
    <row spans="1:5" r="5">
      <c t="s" s="4" r="A5">
        <v>563</v>
      </c>
    </row>
    <row spans="1:5" r="6">
      <c t="s" s="4" r="A6">
        <v>561</v>
      </c>
      <c t="n" s="7" r="C6">
        <v>717000</v>
      </c>
    </row>
    <row spans="1:5" r="7">
      <c t="s" s="4" r="A7">
        <v>564</v>
      </c>
    </row>
    <row spans="1:5" r="8">
      <c t="s" s="4" r="A8">
        <v>565</v>
      </c>
      <c t="n" s="6" r="B8">
        <v>1943852</v>
      </c>
    </row>
    <row spans="1:5" r="9">
      <c t="s" s="4" r="A9">
        <v>566</v>
      </c>
      <c t="n" s="8" r="B9">
        <v>1.02</v>
      </c>
    </row>
    <row spans="1:5" r="10">
      <c t="s" s="4" r="A10">
        <v>562</v>
      </c>
      <c t="n" s="8" r="B10">
        <v>1.32</v>
      </c>
      <c t="n" s="8" r="E10">
        <v>1.26</v>
      </c>
    </row>
    <row spans="1:5" r="11">
      <c t="s" s="4" r="A11">
        <v>567</v>
      </c>
      <c t="s" s="4" r="B11">
        <v>568</v>
      </c>
    </row>
    <row spans="1:5" r="12">
      <c t="s" s="4" r="A12">
        <v>569</v>
      </c>
      <c t="s" s="4" r="B12">
        <v>329</v>
      </c>
    </row>
    <row spans="1:5" r="13">
      <c t="s" s="4" r="A13">
        <v>570</v>
      </c>
    </row>
    <row spans="1:5" r="14">
      <c t="s" s="4" r="A14">
        <v>571</v>
      </c>
      <c t="n" s="6" r="B14">
        <v>14578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32"/>
  </cols>
  <sheetData>
    <row spans="1:2" r="1">
      <c t="s" s="1" r="A1">
        <v>572</v>
      </c>
      <c t="s" s="2" r="B1">
        <v>1</v>
      </c>
    </row>
    <row spans="1:2" r="2">
      <c t="s" s="2" r="B2">
        <v>573</v>
      </c>
    </row>
    <row spans="1:2" r="3">
      <c t="s" s="3" r="A3">
        <v>206</v>
      </c>
    </row>
    <row spans="1:2" r="4">
      <c t="s" s="4" r="A4">
        <v>574</v>
      </c>
      <c t="s" s="4" r="B4">
        <v>575</v>
      </c>
    </row>
    <row spans="1:2" r="5">
      <c t="s" s="4" r="A5">
        <v>576</v>
      </c>
      <c t="s" s="4" r="B5">
        <v>577</v>
      </c>
    </row>
    <row spans="1:2" r="6">
      <c t="s" s="4" r="A6">
        <v>578</v>
      </c>
      <c t="s" s="4" r="B6">
        <v>579</v>
      </c>
    </row>
    <row spans="1:2" r="7">
      <c t="s" s="4" r="A7">
        <v>580</v>
      </c>
      <c t="n" s="11" r="B7">
        <v>1.15</v>
      </c>
    </row>
    <row spans="1:2" r="8">
      <c t="s" s="4" r="A8">
        <v>581</v>
      </c>
      <c t="n" s="12" r="B8">
        <v>1.15</v>
      </c>
    </row>
    <row spans="1:2" r="9">
      <c t="s" s="4" r="A9">
        <v>582</v>
      </c>
      <c t="s" s="4" r="B9">
        <v>583</v>
      </c>
    </row>
    <row spans="1:2" r="10">
      <c t="s" s="4" r="A10">
        <v>584</v>
      </c>
      <c t="n" s="12" r="B10">
        <v>0.79</v>
      </c>
    </row>
    <row spans="1:2" r="11">
      <c t="s" s="4" r="A11">
        <v>585</v>
      </c>
      <c t="s" s="4" r="B11">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87</v>
      </c>
      <c t="s" s="2" r="B1">
        <v>1</v>
      </c>
    </row>
    <row spans="1:2" r="2">
      <c t="s" s="2" r="B2">
        <v>480</v>
      </c>
    </row>
    <row spans="1:2" r="3">
      <c t="s" s="3" r="A3">
        <v>588</v>
      </c>
    </row>
    <row spans="1:2" r="4">
      <c t="s" s="4" r="A4">
        <v>589</v>
      </c>
      <c t="n" s="7" r="B4">
        <v>1195470</v>
      </c>
    </row>
    <row spans="1:2" r="5">
      <c t="s" s="4" r="A5">
        <v>590</v>
      </c>
      <c t="n" s="6" r="B5">
        <v>-530531</v>
      </c>
    </row>
    <row spans="1:2" r="6">
      <c t="s" s="4" r="A6">
        <v>85</v>
      </c>
      <c t="n" s="6" r="B6">
        <v>52454</v>
      </c>
    </row>
    <row spans="1:2" r="7">
      <c t="s" s="4" r="A7">
        <v>591</v>
      </c>
      <c t="n" s="7" r="B7">
        <v>7173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4</v>
      </c>
      <c t="s" s="2" r="B1">
        <v>1</v>
      </c>
    </row>
    <row spans="1:3" r="2">
      <c t="s" s="2" r="B2">
        <v>2</v>
      </c>
      <c t="s" s="2" r="C2">
        <v>28</v>
      </c>
    </row>
    <row spans="1:3" r="3">
      <c t="s" s="3" r="A3">
        <v>125</v>
      </c>
    </row>
    <row spans="1:3" r="4">
      <c t="s" s="4" r="A4">
        <v>88</v>
      </c>
      <c t="n" s="7" r="B4">
        <v>1414615</v>
      </c>
      <c t="n" s="7" r="C4">
        <v>-715280</v>
      </c>
    </row>
    <row spans="1:3" r="5">
      <c t="s" s="3" r="A5">
        <v>126</v>
      </c>
    </row>
    <row spans="1:3" r="6">
      <c t="s" s="4" r="A6">
        <v>127</v>
      </c>
      <c t="n" s="6" r="B6">
        <v>847990</v>
      </c>
      <c t="n" s="6" r="C6">
        <v>537143</v>
      </c>
    </row>
    <row spans="1:3" r="7">
      <c t="s" s="4" r="A7">
        <v>128</v>
      </c>
      <c t="s" s="4" r="B7">
        <v>44</v>
      </c>
      <c t="n" s="6" r="C7">
        <v>13270</v>
      </c>
    </row>
    <row spans="1:3" r="8">
      <c t="s" s="4" r="A8">
        <v>129</v>
      </c>
      <c t="n" s="6" r="B8">
        <v>45037</v>
      </c>
      <c t="n" s="6" r="C8">
        <v>-1482</v>
      </c>
    </row>
    <row spans="1:3" r="9">
      <c t="s" s="4" r="A9">
        <v>130</v>
      </c>
      <c t="n" s="6" r="B9">
        <v>348735</v>
      </c>
      <c t="n" s="6" r="C9">
        <v>284950</v>
      </c>
    </row>
    <row spans="1:3" r="10">
      <c t="s" s="4" r="A10">
        <v>131</v>
      </c>
      <c t="n" s="6" r="B10">
        <v>-289</v>
      </c>
      <c t="n" s="6" r="C10">
        <v>-15745</v>
      </c>
    </row>
    <row spans="1:3" r="11">
      <c t="s" s="4" r="A11">
        <v>85</v>
      </c>
      <c t="n" s="6" r="B11">
        <v>52454</v>
      </c>
      <c t="n" s="6" r="C11">
        <v>464039</v>
      </c>
    </row>
    <row spans="1:3" r="12">
      <c t="s" s="4" r="A12">
        <v>48</v>
      </c>
      <c t="n" s="6" r="B12">
        <v>35523</v>
      </c>
      <c t="n" s="6" r="C12">
        <v>16175</v>
      </c>
    </row>
    <row spans="1:3" r="13">
      <c t="s" s="3" r="A13">
        <v>132</v>
      </c>
    </row>
    <row spans="1:3" r="14">
      <c t="s" s="4" r="A14">
        <v>133</v>
      </c>
      <c t="n" s="6" r="B14">
        <v>-650753</v>
      </c>
      <c t="n" s="6" r="C14">
        <v>-560810</v>
      </c>
    </row>
    <row spans="1:3" r="15">
      <c t="s" s="4" r="A15">
        <v>33</v>
      </c>
      <c t="n" s="6" r="B15">
        <v>40597</v>
      </c>
      <c t="n" s="6" r="C15">
        <v>-53838</v>
      </c>
    </row>
    <row spans="1:3" r="16">
      <c t="s" s="4" r="A16">
        <v>134</v>
      </c>
      <c t="n" s="6" r="B16">
        <v>-916899</v>
      </c>
      <c t="n" s="6" r="C16">
        <v>22130</v>
      </c>
    </row>
    <row spans="1:3" r="17">
      <c t="s" s="4" r="A17">
        <v>34</v>
      </c>
      <c t="n" s="6" r="B17">
        <v>-415444</v>
      </c>
      <c t="n" s="6" r="C17">
        <v>1556</v>
      </c>
    </row>
    <row spans="1:3" r="18">
      <c t="s" s="4" r="A18">
        <v>135</v>
      </c>
      <c t="n" s="6" r="B18">
        <v>724147</v>
      </c>
      <c t="n" s="6" r="C18">
        <v>90074</v>
      </c>
    </row>
    <row spans="1:3" r="19">
      <c t="s" s="4" r="A19">
        <v>136</v>
      </c>
      <c t="n" s="6" r="B19">
        <v>1525713</v>
      </c>
      <c t="n" s="6" r="C19">
        <v>82182</v>
      </c>
    </row>
    <row spans="1:3" r="20">
      <c t="s" s="3" r="A20">
        <v>137</v>
      </c>
    </row>
    <row spans="1:3" r="21">
      <c t="s" s="4" r="A21">
        <v>138</v>
      </c>
      <c t="n" s="6" r="B21">
        <v>-1131098</v>
      </c>
      <c t="n" s="6" r="C21">
        <v>-688798</v>
      </c>
    </row>
    <row spans="1:3" r="22">
      <c t="s" s="4" r="A22">
        <v>139</v>
      </c>
      <c t="n" s="6" r="B22">
        <v>5916</v>
      </c>
      <c t="s" s="4" r="C22">
        <v>44</v>
      </c>
    </row>
    <row spans="1:3" r="23">
      <c t="s" s="4" r="A23">
        <v>140</v>
      </c>
      <c t="n" s="6" r="B23">
        <v>-1125182</v>
      </c>
      <c t="n" s="6" r="C23">
        <v>-688798</v>
      </c>
    </row>
    <row spans="1:3" r="24">
      <c t="s" s="3" r="A24">
        <v>141</v>
      </c>
    </row>
    <row spans="1:3" r="25">
      <c t="s" s="4" r="A25">
        <v>142</v>
      </c>
      <c t="n" s="6" r="B25">
        <v>6430</v>
      </c>
      <c t="s" s="4" r="C25">
        <v>44</v>
      </c>
    </row>
    <row spans="1:3" r="26">
      <c t="s" s="4" r="A26">
        <v>143</v>
      </c>
      <c t="s" s="4" r="B26">
        <v>44</v>
      </c>
      <c t="n" s="6" r="C26">
        <v>1122054</v>
      </c>
    </row>
    <row spans="1:3" r="27">
      <c t="s" s="4" r="A27">
        <v>144</v>
      </c>
      <c t="n" s="6" r="B27">
        <v>22903</v>
      </c>
      <c t="n" s="6" r="C27">
        <v>13230</v>
      </c>
    </row>
    <row spans="1:3" r="28">
      <c t="s" s="4" r="A28">
        <v>145</v>
      </c>
      <c t="n" s="6" r="B28">
        <v>-582</v>
      </c>
      <c t="s" s="4" r="C28">
        <v>44</v>
      </c>
    </row>
    <row spans="1:3" r="29">
      <c t="s" s="4" r="A29">
        <v>146</v>
      </c>
      <c t="n" s="6" r="B29">
        <v>391083</v>
      </c>
      <c t="s" s="4" r="C29">
        <v>44</v>
      </c>
    </row>
    <row spans="1:3" r="30">
      <c t="s" s="4" r="A30">
        <v>147</v>
      </c>
      <c t="n" s="6" r="B30">
        <v>-51585</v>
      </c>
      <c t="n" s="6" r="C30">
        <v>-113472</v>
      </c>
    </row>
    <row spans="1:3" r="31">
      <c t="s" s="4" r="A31">
        <v>148</v>
      </c>
      <c t="n" s="6" r="B31">
        <v>-131341</v>
      </c>
      <c t="n" s="6" r="C31">
        <v>-59412</v>
      </c>
    </row>
    <row spans="1:3" r="32">
      <c t="s" s="4" r="A32">
        <v>149</v>
      </c>
      <c t="n" s="6" r="B32">
        <v>236908</v>
      </c>
      <c t="n" s="6" r="C32">
        <v>962400</v>
      </c>
    </row>
    <row spans="1:3" r="33">
      <c t="s" s="4" r="A33">
        <v>150</v>
      </c>
      <c t="n" s="6" r="B33">
        <v>626665</v>
      </c>
      <c t="n" s="6" r="C33">
        <v>91056</v>
      </c>
    </row>
    <row spans="1:3" r="34">
      <c t="s" s="4" r="A34">
        <v>151</v>
      </c>
      <c t="n" s="6" r="B34">
        <v>1264104</v>
      </c>
      <c t="n" s="6" r="C34">
        <v>446840</v>
      </c>
    </row>
    <row spans="1:3" r="35">
      <c t="s" s="4" r="A35">
        <v>152</v>
      </c>
      <c t="n" s="6" r="B35">
        <v>1643920</v>
      </c>
      <c t="n" s="6" r="C35">
        <v>1197080</v>
      </c>
    </row>
    <row spans="1:3" r="36">
      <c t="s" s="4" r="A36">
        <v>153</v>
      </c>
      <c t="n" s="6" r="B36">
        <v>2908024</v>
      </c>
      <c t="n" s="6" r="C36">
        <v>1643920</v>
      </c>
    </row>
    <row spans="1:3" r="37">
      <c t="s" s="3" r="A37">
        <v>154</v>
      </c>
    </row>
    <row spans="1:3" r="38">
      <c t="s" s="4" r="A38">
        <v>155</v>
      </c>
      <c t="n" s="6" r="B38">
        <v>37627</v>
      </c>
      <c t="n" s="6" r="C38">
        <v>18280</v>
      </c>
    </row>
    <row spans="1:3" r="39">
      <c t="s" s="4" r="A39">
        <v>156</v>
      </c>
      <c t="n" s="6" r="B39">
        <v>4296</v>
      </c>
      <c t="n" s="6" r="C39">
        <v>2316</v>
      </c>
    </row>
    <row spans="1:3" r="40">
      <c t="s" s="3" r="A40">
        <v>157</v>
      </c>
    </row>
    <row spans="1:3" r="41">
      <c t="s" s="4" r="A41">
        <v>158</v>
      </c>
      <c t="s" s="4" r="B41">
        <v>44</v>
      </c>
      <c t="n" s="6" r="C41">
        <v>420014</v>
      </c>
    </row>
    <row spans="1:3" r="42">
      <c t="s" s="4" r="A42">
        <v>159</v>
      </c>
      <c t="s" s="4" r="B42">
        <v>44</v>
      </c>
      <c t="n" s="6" r="C42">
        <v>523660</v>
      </c>
    </row>
    <row spans="1:3" r="43">
      <c t="s" s="4" r="A43">
        <v>160</v>
      </c>
      <c t="n" s="7" r="B43">
        <v>143125</v>
      </c>
      <c t="s" s="4" r="C43">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9"/>
    <col customWidth="1" max="2" min="2" width="14"/>
    <col customWidth="1" max="3" min="3" width="16"/>
    <col customWidth="1" max="4" min="4" width="14"/>
    <col customWidth="1" max="5" min="5" width="14"/>
    <col customWidth="1" max="6" min="6" width="14"/>
  </cols>
  <sheetData>
    <row spans="1:6" r="1">
      <c t="s" s="1" r="A1">
        <v>592</v>
      </c>
      <c t="s" s="2" r="B1">
        <v>593</v>
      </c>
      <c t="s" s="2" r="C1">
        <v>2</v>
      </c>
      <c t="s" s="2" r="D1">
        <v>28</v>
      </c>
      <c t="s" s="2" r="E1">
        <v>594</v>
      </c>
      <c t="s" s="2" r="F1">
        <v>595</v>
      </c>
    </row>
    <row spans="1:6" r="2">
      <c t="s" s="4" r="A2">
        <v>596</v>
      </c>
    </row>
    <row spans="1:6" r="3">
      <c t="s" s="4" r="A3">
        <v>597</v>
      </c>
      <c t="n" s="7" r="F3">
        <v>1000000</v>
      </c>
    </row>
    <row spans="1:6" r="4">
      <c t="s" s="4" r="A4">
        <v>598</v>
      </c>
      <c t="s" s="4" r="F4">
        <v>599</v>
      </c>
    </row>
    <row spans="1:6" r="5">
      <c t="s" s="4" r="A5">
        <v>600</v>
      </c>
    </row>
    <row spans="1:6" r="6">
      <c t="s" s="4" r="A6">
        <v>597</v>
      </c>
      <c t="n" s="7" r="C6">
        <v>1000000</v>
      </c>
    </row>
    <row spans="1:6" r="7">
      <c t="s" s="4" r="A7">
        <v>601</v>
      </c>
      <c t="n" s="7" r="C7">
        <v>100000</v>
      </c>
    </row>
    <row spans="1:6" r="8">
      <c t="s" s="4" r="A8">
        <v>602</v>
      </c>
      <c t="s" s="4" r="C8">
        <v>603</v>
      </c>
    </row>
    <row spans="1:6" r="9">
      <c t="s" s="4" r="A9">
        <v>604</v>
      </c>
      <c t="s" s="4" r="C9">
        <v>605</v>
      </c>
    </row>
    <row spans="1:6" r="10">
      <c t="s" s="4" r="A10">
        <v>606</v>
      </c>
      <c t="s" s="4" r="C10">
        <v>607</v>
      </c>
    </row>
    <row spans="1:6" r="11">
      <c t="s" s="4" r="A11">
        <v>608</v>
      </c>
    </row>
    <row spans="1:6" r="12">
      <c t="s" s="4" r="A12">
        <v>609</v>
      </c>
      <c t="s" s="4" r="B12">
        <v>610</v>
      </c>
    </row>
    <row spans="1:6" r="13">
      <c t="s" s="4" r="A13">
        <v>611</v>
      </c>
      <c t="s" s="4" r="B13">
        <v>612</v>
      </c>
    </row>
    <row spans="1:6" r="14">
      <c t="s" s="4" r="A14">
        <v>597</v>
      </c>
      <c t="n" s="7" r="E14">
        <v>1000000</v>
      </c>
    </row>
    <row spans="1:6" r="15">
      <c t="s" s="4" r="A15">
        <v>598</v>
      </c>
      <c t="s" s="4" r="E15">
        <v>599</v>
      </c>
    </row>
    <row spans="1:6" r="16">
      <c t="s" s="4" r="A16">
        <v>613</v>
      </c>
      <c t="n" s="7" r="C16">
        <v>0</v>
      </c>
      <c t="n" s="7" r="D16">
        <v>51585</v>
      </c>
    </row>
    <row spans="1:6" r="17">
      <c t="s" s="4" r="A17">
        <v>614</v>
      </c>
      <c t="s" s="4" r="C17">
        <v>615</v>
      </c>
    </row>
    <row spans="1:6" r="18">
      <c t="s" s="4" r="A18">
        <v>616</v>
      </c>
      <c t="s" s="4" r="C18">
        <v>586</v>
      </c>
    </row>
    <row spans="1:6" r="19">
      <c t="s" s="4" r="A19">
        <v>617</v>
      </c>
      <c t="s" s="4" r="C19">
        <v>5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t="s" s="1" r="A1">
        <v>618</v>
      </c>
      <c t="s" s="2" r="B1">
        <v>619</v>
      </c>
      <c t="s" s="2" r="C1">
        <v>1</v>
      </c>
    </row>
    <row spans="1:5" r="2">
      <c t="s" s="2" r="B2">
        <v>620</v>
      </c>
      <c t="s" s="2" r="C2">
        <v>2</v>
      </c>
      <c t="s" s="2" r="D2">
        <v>28</v>
      </c>
      <c t="s" s="2" r="E2">
        <v>621</v>
      </c>
    </row>
    <row spans="1:5" r="3">
      <c t="s" s="4" r="A3">
        <v>622</v>
      </c>
      <c t="s" s="4" r="C3">
        <v>44</v>
      </c>
      <c t="n" s="7" r="D3">
        <v>1122054</v>
      </c>
    </row>
    <row spans="1:5" r="4">
      <c t="s" s="4" r="A4">
        <v>164</v>
      </c>
      <c t="n" s="7" r="D4">
        <v>181052</v>
      </c>
    </row>
    <row spans="1:5" r="5">
      <c t="s" s="4" r="A5">
        <v>623</v>
      </c>
    </row>
    <row spans="1:5" r="6">
      <c t="s" s="4" r="A6">
        <v>624</v>
      </c>
      <c t="s" s="4" r="B6">
        <v>625</v>
      </c>
    </row>
    <row spans="1:5" r="7">
      <c t="s" s="4" r="A7">
        <v>626</v>
      </c>
      <c t="n" s="8" r="B7">
        <v>1.4</v>
      </c>
      <c t="n" s="8" r="E7">
        <v>1.62</v>
      </c>
    </row>
    <row spans="1:5" r="8">
      <c t="s" s="4" r="A8">
        <v>627</v>
      </c>
      <c t="n" s="6" r="B8">
        <v>930790</v>
      </c>
    </row>
    <row spans="1:5" r="9">
      <c t="s" s="4" r="A9">
        <v>622</v>
      </c>
      <c t="n" s="7" r="B9">
        <v>1303000</v>
      </c>
    </row>
    <row spans="1:5" r="10">
      <c t="s" s="4" r="A10">
        <v>164</v>
      </c>
      <c t="n" s="7" r="B10">
        <v>18094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3"/>
    <col customWidth="1" max="4" min="4" width="15"/>
    <col customWidth="1" max="5" min="5" width="16"/>
    <col customWidth="1" max="6" min="6" width="14"/>
  </cols>
  <sheetData>
    <row spans="1:6" r="1">
      <c t="s" s="1" r="A1">
        <v>628</v>
      </c>
      <c t="s" s="2" r="B1">
        <v>619</v>
      </c>
      <c t="s" s="2" r="D1">
        <v>629</v>
      </c>
      <c t="s" s="2" r="E1">
        <v>1</v>
      </c>
    </row>
    <row spans="1:6" r="2">
      <c t="s" s="2" r="B2">
        <v>630</v>
      </c>
      <c t="s" s="2" r="C2">
        <v>631</v>
      </c>
      <c t="s" s="2" r="D2">
        <v>630</v>
      </c>
      <c t="s" s="2" r="E2">
        <v>2</v>
      </c>
      <c t="s" s="2" r="F2">
        <v>28</v>
      </c>
    </row>
    <row spans="1:6" r="3">
      <c t="s" s="4" r="A3">
        <v>632</v>
      </c>
      <c t="n" s="7" r="E3">
        <v>17272238</v>
      </c>
      <c t="n" s="7" r="F3">
        <v>13661569</v>
      </c>
    </row>
    <row spans="1:6" r="4">
      <c t="s" s="4" r="A4">
        <v>633</v>
      </c>
    </row>
    <row spans="1:6" r="5">
      <c t="s" s="4" r="A5">
        <v>634</v>
      </c>
      <c t="n" s="7" r="D5">
        <v>33000</v>
      </c>
    </row>
    <row spans="1:6" r="6">
      <c t="s" s="4" r="A6">
        <v>635</v>
      </c>
      <c t="n" s="7" r="D6">
        <v>200000</v>
      </c>
    </row>
    <row spans="1:6" r="7">
      <c t="s" s="4" r="A7">
        <v>632</v>
      </c>
      <c t="n" s="7" r="E7">
        <v>71000</v>
      </c>
    </row>
    <row spans="1:6" r="8">
      <c t="s" s="4" r="A8">
        <v>636</v>
      </c>
    </row>
    <row spans="1:6" r="9">
      <c t="s" s="4" r="A9">
        <v>635</v>
      </c>
      <c t="n" s="7" r="C9">
        <v>100000</v>
      </c>
    </row>
    <row spans="1:6" r="10">
      <c t="s" s="4" r="A10">
        <v>637</v>
      </c>
    </row>
    <row spans="1:6" r="11">
      <c t="s" s="4" r="A11">
        <v>635</v>
      </c>
      <c t="n" s="7" r="B11">
        <v>100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s="1" r="A1">
        <v>638</v>
      </c>
      <c t="s" s="2" r="B1">
        <v>639</v>
      </c>
    </row>
    <row spans="1:2" r="2">
      <c t="s" s="4" r="A2">
        <v>640</v>
      </c>
      <c t="n" s="7" r="B2">
        <v>18000000</v>
      </c>
    </row>
    <row spans="1:2" r="3">
      <c t="s" s="4" r="A3">
        <v>641</v>
      </c>
      <c t="n" s="7" r="B3">
        <v>2700000</v>
      </c>
    </row>
    <row spans="1:2" r="4">
      <c t="s" s="4" r="A4">
        <v>642</v>
      </c>
      <c t="s" s="4" r="B4">
        <v>300</v>
      </c>
    </row>
    <row spans="1:2" r="5">
      <c t="s" s="4" r="A5">
        <v>643</v>
      </c>
      <c t="s" s="4" r="B5">
        <v>644</v>
      </c>
    </row>
    <row spans="1:2" r="6">
      <c t="s" s="4" r="A6">
        <v>645</v>
      </c>
      <c t="s" s="4" r="B6">
        <v>646</v>
      </c>
    </row>
    <row spans="1:2" r="7">
      <c t="s" s="4" r="A7">
        <v>647</v>
      </c>
    </row>
    <row spans="1:2" r="8">
      <c t="s" s="4" r="A8">
        <v>648</v>
      </c>
      <c t="n" s="7" r="B8">
        <v>12000000</v>
      </c>
    </row>
    <row spans="1:2" r="9">
      <c t="s" s="4" r="A9">
        <v>649</v>
      </c>
      <c t="n" s="7" r="B9">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61</v>
      </c>
      <c t="s" s="2" r="B1">
        <v>1</v>
      </c>
    </row>
    <row spans="1:2" r="2">
      <c t="s" s="2" r="B2">
        <v>162</v>
      </c>
    </row>
    <row spans="1:2" r="3">
      <c t="s" s="3" r="A3">
        <v>163</v>
      </c>
    </row>
    <row spans="1:2" r="4">
      <c t="s" s="4" r="A4">
        <v>164</v>
      </c>
      <c t="n" s="7" r="B4">
        <v>1810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Comp</vt:lpstr>
      <vt:lpstr>Consolidated Statement of Stock</vt:lpstr>
      <vt:lpstr>Consolidated Statements of Cash</vt:lpstr>
      <vt:lpstr>Consolidated Statements of Cas7</vt:lpstr>
      <vt:lpstr>Organization and History</vt:lpstr>
      <vt:lpstr>Summary of Significant Accounti</vt:lpstr>
      <vt:lpstr>Inventories - net</vt:lpstr>
      <vt:lpstr>Property and Equipment - net</vt:lpstr>
      <vt:lpstr>Accounts Payable</vt:lpstr>
      <vt:lpstr>Stockholders' Equity</vt:lpstr>
      <vt:lpstr>Income Taxes</vt:lpstr>
      <vt:lpstr>Compensatory Equity Incentive P</vt:lpstr>
      <vt:lpstr>Earnings Per Share</vt:lpstr>
      <vt:lpstr>Defined Contribution Plan</vt:lpstr>
      <vt:lpstr>Lease Commitments</vt:lpstr>
      <vt:lpstr>Contingencies</vt:lpstr>
      <vt:lpstr>Foreign Operations</vt:lpstr>
      <vt:lpstr>Significant Suppliers and Custo</vt:lpstr>
      <vt:lpstr>Derivative Financial Instrument</vt:lpstr>
      <vt:lpstr>Loan Payable</vt:lpstr>
      <vt:lpstr>Pudong Private Placement</vt:lpstr>
      <vt:lpstr>Technology Transfer and License</vt:lpstr>
      <vt:lpstr>Subsequent Events - ISP Optics </vt:lpstr>
      <vt:lpstr>Summary of Significant Accoun27</vt:lpstr>
      <vt:lpstr>Inventories - net (Tables)</vt:lpstr>
      <vt:lpstr>Property and Equipment - net (T</vt:lpstr>
      <vt:lpstr>Income Taxes (Tables)</vt:lpstr>
      <vt:lpstr>Compensatory Equity Incentive31</vt:lpstr>
      <vt:lpstr>Earnings Per Share (Tables)</vt:lpstr>
      <vt:lpstr>Lease Commitments (Tables)</vt:lpstr>
      <vt:lpstr>Derivative Financial Instrume34</vt:lpstr>
      <vt:lpstr>Inventories - net (Details)</vt:lpstr>
      <vt:lpstr>Summary of Significant Accoun36</vt:lpstr>
      <vt:lpstr>Inventories - net (Details Narr</vt:lpstr>
      <vt:lpstr>Property and Equipment - net (D</vt:lpstr>
      <vt:lpstr>Property and Equipment - net 39</vt:lpstr>
      <vt:lpstr>Accounts Payable (Details Narra</vt:lpstr>
      <vt:lpstr>Stockholders' Equity (Details N</vt:lpstr>
      <vt:lpstr>Income Taxes (Details Narrative</vt:lpstr>
      <vt:lpstr>Income Taxes (Details)</vt:lpstr>
      <vt:lpstr>Compensatory Equity Incentive44</vt:lpstr>
      <vt:lpstr>Compensatory Equity Incentive45</vt:lpstr>
      <vt:lpstr>Compensatory Equity Incentive46</vt:lpstr>
      <vt:lpstr>Compensatory Equity Incentive47</vt:lpstr>
      <vt:lpstr>Compensatory Equity Incentive48</vt:lpstr>
      <vt:lpstr>Compensatory Equity Incentive49</vt:lpstr>
      <vt:lpstr>Compensatory Equity Incentive50</vt:lpstr>
      <vt:lpstr>Earnings Per Share (Details)</vt:lpstr>
      <vt:lpstr>Defined Contribution Plan (Deta</vt:lpstr>
      <vt:lpstr>Lease Commitments (Details Narr</vt:lpstr>
      <vt:lpstr>Lease Commitments (Details)</vt:lpstr>
      <vt:lpstr>Foreign Operations (Details Nar</vt:lpstr>
      <vt:lpstr>Significant Suppliers and Cus56</vt:lpstr>
      <vt:lpstr>Derivative Financial Instrume57</vt:lpstr>
      <vt:lpstr>Derivative Financial Instrume58</vt:lpstr>
      <vt:lpstr>Derivative Financial Instrume59</vt:lpstr>
      <vt:lpstr>Loan Payable (Details Narrative</vt:lpstr>
      <vt:lpstr>Pudong Private Placement (Detai</vt:lpstr>
      <vt:lpstr>Technology Transfer and Licen62</vt:lpstr>
      <vt:lpstr>Subsequent Events - ISP Optic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3:43:36Z</dcterms:created>
  <dcterms:modified xmlns:dcterms="http://purl.org/dc/terms/" xmlns:xsi="http://www.w3.org/2001/XMLSchema-instance" xsi:type="dcterms:W3CDTF">2016-09-29T13:43:36Z</dcterms:modified>
  <dc:title xmlns:dc="http://purl.org/dc/elements/1.1/">Untitled</dc:title>
  <dc:description xmlns:dc="http://purl.org/dc/elements/1.1/"/>
  <dc:subject xmlns:dc="http://purl.org/dc/elements/1.1/"/>
  <cp:keywords/>
  <cp:category/>
</cp:coreProperties>
</file>